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mpany Background" sheetId="6" r:id="rId6"/>
    <s:sheet name="Summary of Significant Accounti" sheetId="7" r:id="rId7"/>
    <s:sheet name="Inventory" sheetId="8" r:id="rId8"/>
    <s:sheet name="Property and Equipment, Net" sheetId="9" r:id="rId9"/>
    <s:sheet name="Intangible Assets, Net" sheetId="10" r:id="rId10"/>
    <s:sheet name="Note Payable" sheetId="11" r:id="rId11"/>
    <s:sheet name="Stock Issuance" sheetId="12" r:id="rId12"/>
    <s:sheet name="Stock Option Plans" sheetId="13" r:id="rId13"/>
    <s:sheet name="Warrants" sheetId="14" r:id="rId14"/>
    <s:sheet name="Related Party Transactions" sheetId="15" r:id="rId15"/>
    <s:sheet name="Income Taxes" sheetId="16" r:id="rId16"/>
    <s:sheet name="Basic and Diluted Net Income (L" sheetId="17" r:id="rId17"/>
    <s:sheet name="Concentration" sheetId="18" r:id="rId18"/>
    <s:sheet name="Leases" sheetId="19" r:id="rId19"/>
    <s:sheet name="Commitments" sheetId="20" r:id="rId20"/>
    <s:sheet name="Subsequent Events" sheetId="21" r:id="rId21"/>
    <s:sheet name="Summary of Significant Accoun22" sheetId="22" r:id="rId22"/>
    <s:sheet name="Inventory (Tables)" sheetId="23" r:id="rId23"/>
    <s:sheet name="Property and Equipment, Net (Ta" sheetId="24" r:id="rId24"/>
    <s:sheet name="Intangible Asset, Net (Tables)" sheetId="25" r:id="rId25"/>
    <s:sheet name="Stock Option Plans (Tables)" sheetId="26" r:id="rId26"/>
    <s:sheet name="Warrants (Tables)" sheetId="27" r:id="rId27"/>
    <s:sheet name="Basic and Diluted Net Income 28" sheetId="28" r:id="rId28"/>
    <s:sheet name="Company Background (Details Nar" sheetId="29" r:id="rId29"/>
    <s:sheet name="Inventory (Details Narrative)" sheetId="30" r:id="rId30"/>
    <s:sheet name="Inventory - Components of Inven" sheetId="31" r:id="rId31"/>
    <s:sheet name="Property and Equipment, Net (De" sheetId="32" r:id="rId32"/>
    <s:sheet name="Property and Equipment, Net - S" sheetId="33" r:id="rId33"/>
    <s:sheet name="Intangible Asset, Net (Details " sheetId="34" r:id="rId34"/>
    <s:sheet name="Intangible Asset, Net - Schedul" sheetId="35" r:id="rId35"/>
    <s:sheet name="Notes Payable (Details Narrativ" sheetId="36" r:id="rId36"/>
    <s:sheet name="Stock Issuance (Details Narrati" sheetId="37" r:id="rId37"/>
    <s:sheet name="Stock Option Plans (Details Nar" sheetId="38" r:id="rId38"/>
    <s:sheet name="Stock Option Plans - Schedule o" sheetId="39" r:id="rId39"/>
    <s:sheet name="Stock Option Plans - Schedule40" sheetId="40" r:id="rId40"/>
    <s:sheet name="Stock Option Plans - Schedule41" sheetId="41" r:id="rId41"/>
    <s:sheet name="Warrants (Details Narrative)" sheetId="42" r:id="rId42"/>
    <s:sheet name="Warrants - Schedule of Stock Wa" sheetId="43" r:id="rId43"/>
    <s:sheet name="Warrants - Schedule of Fair Val" sheetId="44" r:id="rId44"/>
    <s:sheet name="Related Party Transactions (Det" sheetId="45" r:id="rId45"/>
    <s:sheet name="Income Taxes (Details Narrative" sheetId="46" r:id="rId46"/>
    <s:sheet name="Basic and diluted Net Income 47" sheetId="47" r:id="rId47"/>
    <s:sheet name="Basic and diluted Net Income 48" sheetId="48" r:id="rId48"/>
    <s:sheet name="Concentration (Details Narrativ" sheetId="49" r:id="rId49"/>
    <s:sheet name="Leases (Details Narrative)" sheetId="50" r:id="rId50"/>
    <s:sheet name="Commitments (Details Narrative)"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5</t>
  </si>
  <si>
    <t>Aug. 07, 2015</t>
  </si>
  <si>
    <t>Document And Entity Information</t>
  </si>
  <si>
    <t>Entity Registrant Name</t>
  </si>
  <si>
    <t>CARDAX,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CDXI</t>
  </si>
  <si>
    <t>Document Fiscal Period Focus</t>
  </si>
  <si>
    <t>Q2</t>
  </si>
  <si>
    <t>Document Fiscal Year Focus</t>
  </si>
  <si>
    <t>Condensed Consolidated Balance Sheets - USD ($)</t>
  </si>
  <si>
    <t>Dec. 31, 2014</t>
  </si>
  <si>
    <t>CURRENT ASSETS</t>
  </si>
  <si>
    <t>Cash</t>
  </si>
  <si>
    <t>Inventory</t>
  </si>
  <si>
    <t>Deposits and other assets</t>
  </si>
  <si>
    <t>Prepaid expenses</t>
  </si>
  <si>
    <t>Total current assets</t>
  </si>
  <si>
    <t>PROPERTY AND EQUIPMENT, net</t>
  </si>
  <si>
    <t>INTANGIBLE ASSETS, net</t>
  </si>
  <si>
    <t>TOTAL ASSETS</t>
  </si>
  <si>
    <t>CURRENT LIABILITIES</t>
  </si>
  <si>
    <t>Accrued payroll and payroll related expenses</t>
  </si>
  <si>
    <t>Accounts payable</t>
  </si>
  <si>
    <t>Fees payable to directors</t>
  </si>
  <si>
    <t>Employee settlement</t>
  </si>
  <si>
    <t>Other current liabilities</t>
  </si>
  <si>
    <t>Total current liabilities</t>
  </si>
  <si>
    <t>COMMITMENTS AND CONTINGENCIES</t>
  </si>
  <si>
    <t>Total liabilities</t>
  </si>
  <si>
    <t>STOCKHOLDERS' DEFICIT</t>
  </si>
  <si>
    <t>Common stock - $0.001 par value; 400,000,000 shares authorized, 67,747,771 and 63,885,930 shares issued and outstanding as of June 30, 2015, and December 31, 2014, respectively</t>
  </si>
  <si>
    <t>Additional paid-in-capital</t>
  </si>
  <si>
    <t>Deferred compensation</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OPERATING EXPENSES:</t>
  </si>
  <si>
    <t>Stock based compensation</t>
  </si>
  <si>
    <t>Selling, general, and administrative expenses</t>
  </si>
  <si>
    <t>Research and development</t>
  </si>
  <si>
    <t>Depreciation and amortization</t>
  </si>
  <si>
    <t>Total operating expenses</t>
  </si>
  <si>
    <t>Loss from operations</t>
  </si>
  <si>
    <t>OTHER INCOME (EXPENSES):</t>
  </si>
  <si>
    <t>Interest expense</t>
  </si>
  <si>
    <t>Other expenses</t>
  </si>
  <si>
    <t>Interest income</t>
  </si>
  <si>
    <t>Other income</t>
  </si>
  <si>
    <t>Gain on sale of assets</t>
  </si>
  <si>
    <t>Total other income (expenses)</t>
  </si>
  <si>
    <t>Loss before provision for income taxes</t>
  </si>
  <si>
    <t>PROVISION FOR INCOME TAXES</t>
  </si>
  <si>
    <t>NET LOSS</t>
  </si>
  <si>
    <t>NET LOSS PER SHARE</t>
  </si>
  <si>
    <t>Basic</t>
  </si>
  <si>
    <t>Diluted</t>
  </si>
  <si>
    <t>SHARES USED IN CALCULATION OF NET INCOME PER SHARE</t>
  </si>
  <si>
    <t>Condensed Consolidated Statements of Cash Flows (Unaudited) - USD ($)</t>
  </si>
  <si>
    <t>Cash flows from operating activities:</t>
  </si>
  <si>
    <t>Net loss</t>
  </si>
  <si>
    <t>Adjustments to reconcile net loss to net cash used in operating activities:</t>
  </si>
  <si>
    <t>Amortization of debt discount</t>
  </si>
  <si>
    <t>Changes in assets and liabilities:</t>
  </si>
  <si>
    <t>Accrued interest</t>
  </si>
  <si>
    <t>Net cash used in operating activities</t>
  </si>
  <si>
    <t>Cash flows from investing activities:</t>
  </si>
  <si>
    <t>Proceeds from sale of property and equipment</t>
  </si>
  <si>
    <t>Expenditures on patents</t>
  </si>
  <si>
    <t>Net cash used in investing activities</t>
  </si>
  <si>
    <t>Cash flows from financing activities:</t>
  </si>
  <si>
    <t>Proceeds from the issuance of common stock</t>
  </si>
  <si>
    <t>Proceeds from the issuances of notes payable</t>
  </si>
  <si>
    <t>Repayment of principal on notes payable</t>
  </si>
  <si>
    <t>Net cash provided by financing activities</t>
  </si>
  <si>
    <t>NET INCREASE IN CASH</t>
  </si>
  <si>
    <t>Cash at the beginning of the year</t>
  </si>
  <si>
    <t>Cash at the end of the period</t>
  </si>
  <si>
    <t>NON-CASH INVESTING AND FINANCING ACTIVITIES:</t>
  </si>
  <si>
    <t>Conversion of notes payable and accrued interest into common stock</t>
  </si>
  <si>
    <t>Conversion of accrued payroll and payroll related expenses into stock options</t>
  </si>
  <si>
    <t>SUPPLEMENTAL DISCLOSURES:</t>
  </si>
  <si>
    <t>Cash paid for interest</t>
  </si>
  <si>
    <t>Cash paid for income taxes</t>
  </si>
  <si>
    <t>Company Background</t>
  </si>
  <si>
    <t>Accounting Policies [Abstract]</t>
  </si>
  <si>
    <t>NOTE 1  COMPANY BACKGROUND Cardax Pharmaceuticals, Inc.
(Holdings) was incorporated in the State of Delaware on March 23, 2006. In May of 2006, Hawaii Biotech,
Inc., contributed its anti-inflammatory, small molecule line of business into Holdings. Holdings issued (i) 9,447,100 shares of
common stock of Holdings, (ii) 14,440,920 shares of Series A preferred stock of Holdings, (iii) 11,113,544 shares of Series B preferred
stock of Holdings and (iv) 13,859,324 shares of Series C preferred stock of Holdings to Hawaii Biotech, Inc., in exchange for the
assets and liabilities contributed to Holdings. The above shares were then distributed by Hawaii Biotech, Inc. to its shareholders.
An additional 704,225 shares of Series C preferred stock were issued as part of the initial capitalization of Holdings. On January
30, 2007, all outstanding shares of Series A, B, and C preferred stock were converted into shares of Series A preferred stock. Holdings was formed for the
purpose of developing a platform of proprietary, exceptionally safe, small molecule compounds for large unmet medical needs where
oxidative stress and inflammation play important causative roles. Holdings platform has application in arthritis, metabolic
syndrome, liver disease, and cardiovascular disease, as well as macular degeneration and prostate disease. Holdings current
primary focus is on the development of astaxanthin technologies. Astaxanthin is a naturally occurring marine compound that has
robust anti-oxidant and anti-inflammatory activity. In May of 2013, Holdings formed
a 100% owned subsidiary company called Cardax Pharma, Inc. (Pharma). Pharma was formed to maintain Holdings
operations going forward, leaving Holdings as an investment holding company. On November 29, 2013, Holdings
entered into a definitive merger agreement (Merger Agreement) with Koffee Korner Inc., a Delaware corporation (Koffee
Korner) (OTCQB:KOFF), and its wholly owned subsidiary (Koffee Sub), pursuant to which, among other matters
and subject to the conditions set forth in such Merger Agreement, Koffee Sub would merge with and into Pharma. In connection with
such merger agreement and related agreements, upon the consummation of such merger, Pharma would become a wholly owned subsidiary
of Koffee Korner and Koffee Korner would issue shares of its common stock to Holdings. At the effective time of such merger, Holdings
would own a majority of the shares of the then issued and outstanding shares of common stock of Koffee Korner. On February 7, 2014, Holdings
completed its merger with Koffee Korner, which was renamed to Cardax, Inc. (the Company) (OTCQB:CDXI). Concurrent
with the merger: (i) the Company received aggregate gross cash proceeds of $3,923,100 in exchange for the issuance and sale of
an aggregate 6,276,960 of shares of the Companys common stock, together with five year warrants to purchase an aggregate
of 6,276,960 shares of the Companys common stock at $0.625 per share, (ii) the notes issued on January 3, 2014, in the outstanding
principal amount of $2,076,000 and all accrued interest thereon, automatically converted into 3,353,437 shares of the Companys
common stock upon the reverse merger at $0.625 per share, together with five year warrants to purchase 3,321,600 shares of common
stock at $0.625 per share, (iii) the notes issued in 2013, in the outstanding principal amount of $8,489,036 and all accrued interest
thereon, automatically converted into 14,446,777 shares of the Companys common stock upon the reverse merger at $0.625 per
share, together with five year warrants to purchase 14,446,777 shares of common stock at $0.625 per share, (iv) stock options to
purchase 15,290,486 shares of Holdings common stock at $0.07 per share were cancelled and substituted with stock options to purchase
6,889,555 shares of the Companys common stock at $0.155 per share, (v) additional stock options to purchase 20,867,266 shares
of the Companys common stock at $0.625 per share were issued, and (vi) the notes issued in 2008 and 2009, in the outstanding
principal amounts of $55,000 and $500,000, respectively, and all accrued interest thereon, were repaid in full. The assets and
liabilities of Koffee Korner were distributed in accordance with the terms of a spin-off agreement on the closing date. The share exchange transaction
was treated as a reverse acquisition, with Holdings and Pharma as the acquirers and Koffee Korner and Koffee Sub as the acquired
parties. Unless the context suggests otherwise, when the Company refers to business and financial information for periods prior
to the consummation of the reverse acquisition, the Company is referring to the business and financial information of Holdings
and Pharma. Under U.S. GAAP guidance ASC 805-40, Business Combinations  Reverse Acquisitions On August 28, 2014, the Company
entered into an Agreement and Plan of Merger (the Holdings Merger Agreement) with its principal stockholder, Holdings,
pursuant to which Holdings will merge with and into the Company (the Holdings Merger). There will not be any cash
consideration exchanged in the Holdings Merger. Upon the closing of the Holdings Merger, the stockholders of Holdings will receive
shares of the Companys newly issued preferred stock that will automatically convert, without charge, into an aggregate number
of shares of the Companys common stock that are held by Holdings on the date of the closing of the Holdings Merger and the
Companys restricted shares of common stock held by Holdings will be cancelled. Accordingly, there will not be any change
to the Companys capitalization due to the Holdings Merger. As of June 30, 2015, the Holdings Merger had not been completed. Going concern matters The accompanying condensed
consolidated financial statements have been prepared on a going concern basis, which contemplates the realization of assets and
the satisfaction of liabilities in the normal course of business. As shown in the accompanying condensed consolidated financial
statements, the Company incurred a net loss of $584,265 and $1,700,420 for the three and six-months ended June 30, 2015, respectively,
and a net loss of $2,021,070 and $13,305,999 for the three and six-months ended June 30, 2014, respectively. The Company has incurred
losses since inception resulting in an accumulated deficit of $51,592,702 as of June 30, 2015, and has had negative cash flows
from operating activities since inception. The Company anticipates further losses in the development of its business. As a result
of these and other factors, the Companys independent registered public accounting firm has determined there is substantial
doubt about the Companys ability to continue as a going concern. In addition to the $1,125,000
raised during the first six-months of 2015, the Company plans to raise additional capital to carry out its business plan. The
Companys ability to raise additional capital through future equity and debt securities issuances is unknown. Obtaining
additional financing, the successful development of the Companys contemplated plan of operations, and its transition, ultimately,
to profitable operations are necessary for the Company to continue operations. The ability to successfully resolve these factors
raises substantial doubt about the Companys ability to continue as a going concern. The condensed consolidated financial
statements of the Company do not include any adjustments that may result from the outcome of these uncertainties.</t>
  </si>
  <si>
    <t>Summary of Significant Accounting Policies</t>
  </si>
  <si>
    <t xml:space="preserve">NOTE 2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5 and 2014.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results for the three-month
periods ended June 30, 2015 are not necessarily indicative of the results to be expected for the year ending December 31, 2015.
These unaudited condensed consolidated financial statements should be read in conjunction with the audited consolidated financial
statements and footnotes thereto included in the current report on Form 10-K filed on March 13, 2015. The accompanying condensed
consolidated financial statements include the accounts of Cardax, Inc., and its wholly owned subsidiary, Cardax Pharma, Inc., and
its predecessor, Cardax Pharmaceuticals, Inc. All significant intercompany balances and transactions have been eliminated in consolidation. Reclassifications The Company has made certain
reclassifications to conform its prior periods data to the current presentation. These reclassifications had no effect on
the reported results of operations or cash flows. Recent accounting pronouncements In August 2014, the FASB issued
ASU No. 2014-15, Presentation of Financial StatementsGoing Concern. </t>
  </si>
  <si>
    <t>Inventory Disclosure [Abstract]</t>
  </si>
  <si>
    <t>NOTE 3  INVENTORY Inventory consists of the following
as of:
June 30, 2015 December 31, 2014
Processed materials $ 958,575 $ 958,575
Total inventories $ 958,575 $ 958,575 At June 30, 2015, and December
31, 2014, inventory in the amount of $924,452 is stored at one of the Companys suppliers, which is located in Germany, with
the balance of the inventory maintained in the United States. During the year ended December
31, 2014, the Company utilized $28,099 in Astaxanthin as part of commercial product research and development. The Company has determined
that no inventory reserves are necessary as of June 30, 2015, and December 31, 2014.</t>
  </si>
  <si>
    <t>Property and Equipment, Net</t>
  </si>
  <si>
    <t>Property, Plant and Equipment [Abstract]</t>
  </si>
  <si>
    <t>NOTE 4  PROPERTY AND EQUIPMENT,
net Property and equipment, net,
consists of the following as of:
June 30, 2015 December 31, 2014
Information technology equipment $ 31,892 $ 31,892
Furniture and office equipment 10,161 10,161
42,053 42,053
Less accumulated depreciation (24,781 ) (21,442 )
Total property and equipment, net $ 17,272 $ 20,611 Depreciation expense was $1,668
and $3,338, for the three and six-months ended June 30, 2015, respectively. Depreciation expense was $1,730 and $3,458, for the
three and six-months ended June 30, 2014, respectively. During the year ended December
31, 2014, the Company wrote off $992,797 of fully depreciated property and equipment. There was no effect on the statement of operations
for the year ended December 31, 2014. On December 16, 2014, the
Company entered into an agreement to sell laboratory equipment with a net book value of $0 for $95,000. One payment of $85,000
was received on December 26, 2014 with the balance being received on January 7, 2015. Final sale took place upon delivery of the
equipment in February 2015.</t>
  </si>
  <si>
    <t>Intangible Assets, Net</t>
  </si>
  <si>
    <t>Goodwill and Intangible Assets Disclosure [Abstract]</t>
  </si>
  <si>
    <t>NOTE 5  INTANGIBLE ASSETS, net Intangible assets, net, consists
of the following as of:
June 30, 2015 December 31, 2014
Patents $ 393,370 $ 393,370
Less accumulated amortization (211,934 ) (200,272 )
181,436 193,098
Patents pending 242,206 226,420
Total intangible assets, net $ 423,642 $ 419,518 Patents are amortized straight-line
over a period of fifteen years. Amortization expense was $2,708 and $11,662, for the three and six-months ended June 30, 2015,
respectively. Amortization expense was $9,526 and $15,303, for the three and six-months ended June 30, 2014, respectively. The Company has capitalized
costs for several patents that are still pending. In those instances, the Company has not recorded any amortization. The Company
will commence amortization when these patents are approved. The Company owns 20 issued
patents, including 13 in the United States and 7 others in China, India, Japan, and Hong Kong. These patents will expire during
the years of 2023 to 2028, subject to any patent term extensions of the individual patent. The Company has 1 patent application
pending in the United States and 5 foreign patent applications pending in Europe, Canada, and Brazil.</t>
  </si>
  <si>
    <t>Note Payable</t>
  </si>
  <si>
    <t>Debt Disclosure [Abstract]</t>
  </si>
  <si>
    <t>Notes Payable</t>
  </si>
  <si>
    <t>NOTE 6  NOTE PAYABLE On January 28, 2015, the Company
received a short-term loan of $30,000. The loan accrued interest at the rate of 3% per annum. Principal and interest were due on
April 28, 2015. Interest accrued and expensed on this short-term loan was $69 and $222 for the three and six-months ended June
30, 2015, respectively. This note and accrued interest
were converted on April 28, 2015 into securities of the Company at $0.30 per unit. Each unit consisted of one share of restricted
common stock (100,73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 of such units
as described in the Subscription Agreement.</t>
  </si>
  <si>
    <t>Stock Issuance</t>
  </si>
  <si>
    <t>Equity [Abstract]</t>
  </si>
  <si>
    <t>NOTE 7  STOCK ISSUANCE During the six-months ended
June 30, 2015, the Company sold securities in a self-directed offering in the aggregate amount of $1,125,222 at $0.30 per unit,
which included the conversion of the $30,000 note payable and $222 in accrued interest. Each unit consisted of one share of restricted
common stock (3,750,729 shares), two Class D warrants, each to purchase one share of restricted common stock at $0.10 per share,
which expire March 31, 2020, and one Class E warrant to purchase three-fourths of one share of restricted common stock at $0.1667
per share, which expires March 31, 2020. Most favored nation rights are available to the purchasers of such units
as described in the Subscription Agreement.</t>
  </si>
  <si>
    <t>Stock Option Plans</t>
  </si>
  <si>
    <t>Disclosure of Compensation Related Costs, Share-based Payments [Abstract]</t>
  </si>
  <si>
    <t>NOTE 8  STOCK OPTION PLANS On May 15, 2006, the Company
adopted the 2006 Stock Incentive Plan. Under this plan, the Company may issue shares of restricted stock, incentive stock options,
or non-statutory stock options to employees, directors, and consultants. The aggregate number of shares which may be issued under
this plan was 16,521,704, which was increased by 1,456,786 to 17,978,490 as part of the Series B Offering in 2007. This plan was
terminated on February 7, 2014. On February 7, 2014, the Company
adopted the 2014 Equity Compensation Plan. Under this plan, the Company may issue options to purchase shares of common stock to
employees, directors, advisors, and consultants. The aggregate number of shares that may be issued under this plan is 30,420,148.
On April 16, 2015, the majority stockholder of the Company approved an increase in the Companys 2014 Equity Compensation
Plan by 15 million shares. Under the terms of the 2014
Equity Compensation Plan and the 2006 Stock Incentive Plan (collectively, the Plans), incentive stock options may
be granted to employees at a price per share not less than 100% of the fair market value at date of grant. If the incentive stock
option is granted to a 10% stockholder, then the purchase or exercise price per share shall not be less than 110% of the fair market
value per share of common stock on the grant date. Non-statutory stock options and restricted stock may be granted to employees,
directors, advisors, and consultants at a price per share, not less than 100% of the fair market value at date of grant. Options
granted are exercisable, unless specified differently in the grant documents, over a default term of ten years from the date of
grant and generally vest over a period of four years. A summary of stock option activity
is as follows:
Options Weighted average exercise price Weighted average remaining contractual term in years Aggregate intrinsic value
Outstanding January 1, 2014 15,290,486 $ 0.07 3.89 $ 358,662
Exercisable January 1, 2014 15,290,486 $ 0.07 3.89 $ 305,810
Canceled (15,290,486 )
Granted 27,756,821
Exercised (4,506 )
Forfeited -
Outstanding December 31, 2014 27,752,315 $ 0.51 8.02 $ 1,963,523
Exercisable December 31, 2014 26,156,553 $ 0.50 7.95 $ 1,962,239
Canceled -
Granted 4,652,076
Exercised -
Forfeited -
Outstanding June 30, 2015 32,404,391 $ 0.47 7.16 $ 309,827
Exercisable June 30, 2015 32,404,391 $ 0.47 7.16 $ 309,827 The aggregate intrinsic value
in the table above is before applicable income taxes and represents the excess amount over the exercise price option recipients
would have received if all options had been exercised on June 30, 2015, based on a valuation of the Companys stock for that
day. A summary of the Companys
non-vested options for the six-months ended June 30, 2015 and year ended December 31, 2014, is presented below:
Non-vested at January 1, 2014 -
Granted 27,756,821
Vested (26,156,553 )
Exercised (4,506 )
Forfeited -
Non-vested at December 31, 2014 1,595,762
Granted 4,652,076
Vested (6,247,838 )
Exercised -
Forfeited -
Non-vested at June 30, 2015 - Under ASC No. 718, the Company
estimates the fair value of stock options granted on each grant date using the Black-Scholes option valuation model and recognizes
an expense ratably over the requisite service period. The range of fair value assumptions related to options outstanding as of
June 30, 2015 and December 31, 2014, were as follows:
June 30, 2015 December 31, 2014
Dividend yield 0.0 % 0.0 %
Risk-free rate 0.12% - 1.47% 0.12% - 1.47%
Expected volatility 112% - 170% 112% - 170%
Expected term 1.1 - 5.5 years 1.1 - 5.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stock
options to be valued. The expected dividend yield was zero, as the Company does not anticipate paying a dividend within the relevant
time frame. Due to a lack of historical information needed to estimate the Companys expected term, it was estimated using
the simplified method allowed under ASC No. 718. In calculating the number of options issued in the three-months ended June 30,
2015, the Company used assumptions comparable to December 31, 2014, with a 20-day weighted average stock price. As part of the requirements
of ASC No. 718, the Company is required to estimate potential forfeitures of stock grants and adjust stock 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 based compensation expenses to be recognized in future periods. The Company recognized $347,468 and $962,578 in stock based compensation expense related to options during
the three and six-months ended June 30, 2015, respectively. Of these amounts, $347,468 and $763,110 were related to options issued
to employees, directors, and consultants in lieu of salaries, wages, and fees accrued for services during the three and six-months
ended June 30, 2015, respectively. The Company recognized $831,195 and $4,717,841, in stock based compensation expense during
the three and six-months ended June 30, 2014, respectively.</t>
  </si>
  <si>
    <t>Warrants</t>
  </si>
  <si>
    <t>NOTE 9  WARRANTS The following is a summary
of the Companys warrant activity:
Warrants Weighted average exercise price Weighted average remaining contractual term in years Aggregate intrinsic value
Outstanding January 1, 2014 3,395,833 $ 0.45 5.28 $ -
Exercisable January 1, 2014 3,395,833 $ 0.45 5.28 $ -
Canceled (3,395,833 )
Granted 28,435,782
Exercised -
Forfeited -
Outstanding December 31, 2014 28,435,782 $ 0.64 4.07 $ -
Exercisable December 31, 2014 28,435,782 $ 0.64 4.07 $ -
Canceled -
Granted 10,364,512
Exercised -
Forfeited -
Outstanding June 30, 2015 38,800,294 $ 0.50 3.89 $ 843,820
Exercisable June 30, 2015 38,800,294 $ 0.50 3.89 $ 843,820 Under ASC No. 718, the Company
estimates the fair value of warrants granted on each grant date using the Black-Scholes option valuation model. The fair value
of warrants issued with debt is recorded as a debt discount and amortized over the life of the debt. The range of fair value assumptions
related to warrants outstanding as of June 30, 2015 and December 31, 2014, were as follows:
June 30, 2015 December 31, 2014
Dividend yield 0.0 % 0.0 %
Risk-free rate 0.12% - 0.86% 0.12% - 0.66%
Expected volatility 102% - 159% 112% - 159%
Expected term 1.0 - 2.5 years 1.0 - 2.5 years The expected volatility was
calculated based on the historical volatilities of publicly traded peer companies, determined by the Company. The risk free interest
rate used was based on the U.S. Treasury constant maturity rate in effect at the time of grant for the expected term of the warrants
to be valued. The expected dividend yield was zero, as the Company does not anticipate paying a dividend within the relevant time
frame. The expected warrant term is the life of the warrant. The Company recognized $4,000
in stock based compensation expense related to warrants for the three and six-months ended June 30, 2015. The Company recognized
$11,610 and $5,229,589, in stock based compensation expense related to warrants during the three and six-months ended June 30,
2014, respectively.</t>
  </si>
  <si>
    <t>Related Party Transactions</t>
  </si>
  <si>
    <t>Related Party Transactions [Abstract]</t>
  </si>
  <si>
    <t>NOTE 10  RELATED PARTY TRANSACTIONS Executive chairman agreement As part of an executive chairman
agreement, a director provided services to the Company. The Company incurred $37,500 and $102,115 in fees to this director for
the three and six-months ended June 30, 2015, of which $92,885 was paid in stock options. The Company incurred $55,385 and $120,000,
in fees to this director for the three and six-months ended June 30, 2014, respectively. This agreement was amended on April 1,
2015. Under the terms of this amendment, this director now receives $37,500 in equity instruments issued in arrears as compensation. Amounts payable to this director
under previous agreements was $293,546 as of June 30, 2015 and December 31, 2014. Director stock grants On June 16, 2014, the Company
granted its independent directors an aggregate of 642,200 shares of restricted common stock in the Company. The total fair value
of this stock on the date of grant was $597,246. These shares were subject to a risk of forfeiture and vested quarterly in arrears
commencing on June 1, 2014 and were fully vested at the end of one full year. On July 14, 2014, the Company
granted its independent directors an aggregate of 134,553 shares of restricted common stock in the Company. The total fair value
of this stock on the date of grant was $108,988. These shares were subject to a risk of forfeiture and vested quarterly in arrears
commencing on June 1, 2014 and were fully vested at the end of one full year. On June 30, 2015, the Company
granted its independent directors an aggregate of 111,112 shares of restricted common stock in the Company. The total fair value
of this stock on the date of grant was $16,667. These shares were fully vested upon issuance. The Company recognizes the
expense related to these grants ratably over the requisite service period. Total stock compensation expense recognized as a result
of these grants was $134,373 and $310,931 for the three and six-months ended June 30, 2015, respectively. Total stock compensation
expense recognized as a result of these grants was $49,771 for the three and six-months ended June 30, 2014.</t>
  </si>
  <si>
    <t>Income Taxes</t>
  </si>
  <si>
    <t>Income Tax Disclosure [Abstract]</t>
  </si>
  <si>
    <t>NOTE 11  INCOME TAXES The Company accounts for income
taxes using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The effective tax rate for
the periods ended June 30, 2015 and 2014, differs from the statutory rate of 34% as a result of the state taxes (net of Federal
benefit) and permanent differences. The Companys valuation
allowance was primarily related to the operating losses. The valuation allowance is determined in accordance with the provisions
of ASC No. 740, Income Taxes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5 and December
31, 2014, there was no liability for income tax associated with unrecognized tax benefits. The Company recognizes accrued interest
related to unrecognized tax benefits as well as any related penalties in interest income or expense in its condensed consolidated
statements of operations, which is consistent with the recognition of these items in prior reporting periods. The federal and state income
tax returns of the Company are subject to examination by the IRS and state taxing authorities, generally for three years after
they were filed.</t>
  </si>
  <si>
    <t>Basic and Diluted Net Income (Loss) Per Share</t>
  </si>
  <si>
    <t>Earnings Per Share [Abstract]</t>
  </si>
  <si>
    <t xml:space="preserve">NOTE 12  BASIC AND DILUTED NET
INCOME (LOSS) PER SHARE The following tables set forth
the computation of the Companys basic and diluted net income (loss) per share for the three-months ended:
Three-months ended June 30, 2015
Net Loss (Numerator) Shares (Denominator) Per share amount
Basic loss per share $ (584,265 ) 65,734,606 $ (0.01 )
Effect of dilutive securitiesCommon stock options and warrants - - -
Diluted loss per share $ (584,265 ) 65,734,606 $ (0.01 )
Three-months ended June 30, 2014
Net Loss (Numerator) Shares (Denominator) Per share amount
Basic loss per share $ (2,021,070 ) 62,953,471 $ (0.03 )
Effect of dilutive securitiesCommon stock options and warrants - - -
Diluted loss per share $ (2,021,070 ) 62,953,471 $ (0.03 ) The following table sets forth
the computation of the Companys basic and diluted net income (loss) per share for the six-months ended:
Six-months ended June 30, 2015
Net Loss (Numerator) Shares (Denominator) Per share amount
Basic loss per share $ (1,700,420 ) 65,006,258 $ (0.03 )
Effect of dilutive securitiesCommon stock options and warrants - - -
Diluted loss per share $ (1,700,420 ) 65,006,258 $ (0.03 )
Six-months ended June 30, 2014
Net Loss (Numerator) Shares (Denominator) Per share amount
Basic loss per share $ (13,305,999 ) 56,684,609 $ (0.23 )
Effect of dilutive securitiesCommon stock options and warrants - - -
Diluted loss per share $ (13,305,999 ) 56,684,609 $ (0.23 ) The following outstanding shares
of common stock equivalents were excluded from the computation of diluted net loss per share for the years presented because including
them would have been antidilutive for the years ended:
June 30, 2015 June 30, 2014
Common stock options 32,404,391 21,373,845
Common stock warrants 38,800,294 28,405,782
Total common stock equivalents 71,204,685 49,779,627 </t>
  </si>
  <si>
    <t>Concentration</t>
  </si>
  <si>
    <t>Risks and Uncertainties [Abstract]</t>
  </si>
  <si>
    <t>NOTE 13  CONCENTRATION The Company purchased all
of its inventory from one vendor in Germany. Although, there were no purchases from this vendor during the three and six-months
ended June 30, 2015 and 2014, outstanding payables to this vendor were $86,255 as of June 30, 2015, and December 31, 2014.</t>
  </si>
  <si>
    <t>Leases</t>
  </si>
  <si>
    <t>Leases [Abstract]</t>
  </si>
  <si>
    <t>NOTE 14  LEASES Hawaii Research Center The Company entered into a
lease for laboratory and office space on May 9, 2006. This lease amended on September 7, 2011, and October 30, 2012. This lease
expired on October 31, 2014, after which the terms converted to month-to-month. The Company vacated the space in February 2015.
Total rent expense under this agreement as amended was $759 and $12,112, for the three and six-months ended June 30, 2015, respectively.
The $759 of rent expense for the three-months ended June 30, 2015 is related to the write off of a non-refunded portion of their
security deposit. Total rent expense under this agreement as amended was $17,012 and $32,622, for the three and six-months ended
June 30, 2014, respectively. Manoa Innovation Center
The Company entered into an
automatically renewable month-to-month lease for office space on August 13, 2010. Under the terms of this lease, the Company must
provide a written notice 45 days prior to vacating the premises. Total rent expense under this agreement as amended was $7,914
and $15,828, for the three and six-months ended June 30 2015, respectively. Total rent expense under this agreement as amended
was $11,150 and $20,036, for the three and six-months ended June 30, 2013, respectively.</t>
  </si>
  <si>
    <t>Commitments</t>
  </si>
  <si>
    <t>Commitments and Contingencies Disclosure [Abstract]</t>
  </si>
  <si>
    <t>NOTE 15  COMMITMENTS Patent payable As part of the formation of
the Company, a patent license was transferred to the Company. The original license began in 2006. Under the terms of the license
the Company agreed to pay $10,000 per year through 2015 and royalties of 2% on any revenues resulting from the license. There were
no revenues generated by this license during the three and six-months ended June 30, 2015 and 2014. The remaining obligation of
$20,000 and $20,000 as of June 30, 2015 and December 31, 2014, respectively, is recorded as a part of accounts payable on the condensed
consolidated balance sheets. Employee settlement As of June 30, 2015 and December
31, 2014, the Company owed a former employee a severance settlement payable in the amount of $50,000 for accrued vacation benefits.
As part of the severance settlement, a stock option previously granted to the former employee was fully vested and extended. BASF agreement and license In November 2006, the Company
entered into a joint development and supply agreement with BASF SE (BASF). Under the agreement, the Company granted
BASF an exclusive world-wide license to the Company's rights related to the development and commercialization of Astaxanthin consumer
health products; the Company retains all rights related to Astaxanthin pharmaceutical products. The Company is to receive specified
royalties based on future net sales of such Astaxanthin consumer health products. No royalties were realized from this agreement
during the three and six-months ended June 30, 2015 and 2014. The license does not prohibit the Company from purchasing Astaxanthin
consumer health products from BASF for consumer health applications, similar to any third-party wholesale customer. Capsugel agreement On August 18, 2014, the Company
entered into a collaboration agreement with Capsugel US, LLC (Capsugel) for the joint commercial development of
Astaxanthin products for the consumer health market that contain nature-identical synthetic Astaxanthin and use Capsugels
proprietary formulation technology, which is expected to increase the oral bioavailability of Astaxanthin. The agreement provides
for the parties to jointly administer activities under a product development plan that will include identifying at least one mutually
acceptable third party marketer who will further develop, market and distribute consumer health, nature-identical synthetic Astaxanthin
products developed under the collaboration. Capsugel will share revenues with the Company based on net sales of products that
are developed under the collaboration. No revenues were realized from this agreement during the three and six-months ended June
30, 2015 and 2014.</t>
  </si>
  <si>
    <t>Subsequent Events</t>
  </si>
  <si>
    <t>Subsequent Events [Abstract]</t>
  </si>
  <si>
    <t>NOTE 16  SUBSEQUENT EVENTS The Company evaluated its June
30, 2015, condensed consolidated financial statements for subsequent events through August 7, 2015, the date the condensed consolidated
financial statements were available to be issued and noted the following non-recognized events for disclosure. Stock issuance In July 2015, the Company
continued to sell securities in a self-directed offering in the aggregate amount of $25,000 at $0.30 per unit. Each unit consisted
of 1 share of restricted common stock (83,333 shares), 2 Class D warrants, each to purchase 1 share of restricted common stock
at $0.10 per share, which expire March 31, 2020, and 1 Class E warrant to purchase 3/4 of 1 share of restricted common stock at
$0.1667 per share, which expires March 31, 2020. Most favored nation rights are available to the purchasers of such
units as described in the Subscription Agreement</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the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15 and 2014.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 The results for the three-month
periods ended June 30, 2015 are not necessarily indicative of the results to be expected for the year ending December 31, 2015.
These unaudited condensed consolidated financial statements should be read in conjunction with the audited consolidated financial
statements and footnotes thereto included in the current report on Form 10-K filed on March 13, 2015. The accompanying condensed
consolidated financial statements include the accounts of Cardax, Inc., and its wholly owned subsidiary, Cardax Pharma, Inc.,
and its predecessor, Cardax Pharmaceuticals, Inc. All significant intercompany balances and transactions have been eliminated
in consolidation.</t>
  </si>
  <si>
    <t>Reclassifications</t>
  </si>
  <si>
    <t>Reclassifications The Company has made certain
reclassifications to conform its prior periods data to the current presentation. These reclassifications had no effect
on the reported results of operations or cash flows.</t>
  </si>
  <si>
    <t>Recent Accounting Pronouncements</t>
  </si>
  <si>
    <t xml:space="preserve">Recent accounting pronouncements In August 2014, the FASB issued
ASU No. 2014-15, Presentation of Financial StatementsGoing Concern. </t>
  </si>
  <si>
    <t>Inventory (Tables)</t>
  </si>
  <si>
    <t>Components of Inventory</t>
  </si>
  <si>
    <t xml:space="preserve">Inventory consists of the following
as of:
June 30, 2015 December 31, 2014
Processed materials $ 958,575 $ 958,575
Total inventories $ 958,575 $ 958,575 </t>
  </si>
  <si>
    <t>Property and Equipment, Net (Tables)</t>
  </si>
  <si>
    <t>Schedule of Property and Equipment, Net</t>
  </si>
  <si>
    <t xml:space="preserve">Property and equipment, net,
consists of the following as of:
June 30, 2015 December 31, 2014
Information technology equipment $ 31,892 $ 31,892
Furniture and office equipment 10,161 10,161
42,053 42,053
Less accumulated depreciation (24,781 ) (21,442 )
Total property and equipment, net $ 17,272 $ 20,611 </t>
  </si>
  <si>
    <t>Intangible Asset, Net (Tables)</t>
  </si>
  <si>
    <t>Schedule of Intangible Asset, Net</t>
  </si>
  <si>
    <t xml:space="preserve">Intangible assets, net, consists
of the following as of:
June 30, 2015 December 31, 2014
Patents $ 393,370 $ 393,370
Less accumulated amortization (211,934 ) (200,272 )
181,436 193,098
Patents pending 242,206 226,420
Total intangible assets, net $ 423,642 $ 419,518 </t>
  </si>
  <si>
    <t>Stock Option Plans (Tables)</t>
  </si>
  <si>
    <t>Schedule of Stock Option Activity</t>
  </si>
  <si>
    <t xml:space="preserve">A summary of stock option activity
is as follows:
Options Weighted average exercise price Weighted average remaining contractual term in years Aggregate intrinsic value
Outstanding January 1, 2014 15,290,486 $ 0.07 3.89 $ 358,662
Exercisable January 1, 2014 15,290,486 $ 0.07 3.89 $ 305,810
Canceled (15,290,486 )
Granted 27,756,821
Exercised (4,506 )
Forfeited -
Outstanding December 31, 2014 27,752,315 $ 0.51 8.02 $ 1,963,523
Exercisable December 31, 2014 26,156,553 $ 0.50 7.95 $ 1,962,239
Canceled -
Granted 4,652,076
Exercised -
Forfeited -
Outstanding June 30, 2015 32,404,391 $ 0.47 7.16 $ 309,827
Exercisable June 30, 2015 32,404,391 $ 0.47 7.16 $ 309,827 </t>
  </si>
  <si>
    <t>Schedule of Non-vested Shares Granted Under Stock Option Plan</t>
  </si>
  <si>
    <t xml:space="preserve">A summary of the Companys
non-vested options for the six-months ended June 30, 2015 and year ended December 31, 2014, is presented below:
Non-vested at January 1, 2014 -
Granted 27,756,821
Vested (26,156,553 )
Exercised (4,506 )
Forfeited -
Non-vested at December 31, 2014 1,595,762
Granted 4,652,076
Vested (6,247,838 )
Exercised -
Forfeited -
Non-vested at June 30, 2015 - </t>
  </si>
  <si>
    <t>Schedule of Fair Value Assumptions</t>
  </si>
  <si>
    <t xml:space="preserve">The range of fair value assumptions
related to options outstanding as of June 30, 2015 and December 31, 2014, were as follows:
June 30, 2015 December 31, 2014
Dividend yield 0.0 % 0.0 %
Risk-free rate 0.12% - 1.47% 0.12% - 1.47%
Expected volatility 112% - 170% 112% - 170%
Expected term 1.1 - 5.5 years 1.1 - 5.5 years </t>
  </si>
  <si>
    <t>Warrants (Tables)</t>
  </si>
  <si>
    <t>Schedule of Stock Warrants Activity</t>
  </si>
  <si>
    <t xml:space="preserve">The following is a summary
of the Companys warrant activity:
Warrants Weighted average exercise price Weighted average remaining contractual term in years Aggregate intrinsic value
Outstanding January 1, 2014 3,395,833 $ 0.45 5.28 $ -
Exercisable January 1, 2014 3,395,833 $ 0.45 5.28 $ -
Canceled (3,395,833 )
Granted 28,435,782
Exercised -
Forfeited -
Outstanding December 31, 2014 28,435,782 $ 0.64 4.07 $ -
Exercisable December 31, 2014 28,435,782 $ 0.64 4.07 $ -
Canceled -
Granted 10,364,512
Exercised -
Forfeited -
Outstanding June 30, 2015 38,800,294 $ 0.50 3.89 $ 843,820
Exercisable June 30, 2015 38,800,294 $ 0.50 3.89 $ 843,820 </t>
  </si>
  <si>
    <t>Schedule of Fair Value Assumptions Related to Warrants Outstanding</t>
  </si>
  <si>
    <t xml:space="preserve">The range of fair value assumptions
related to warrants outstanding as of June 30, 2015 and December 31, 2014, were as follows:
June 30, 2015 December 31, 2014
Dividend yield 0.0 % 0.0 %
Risk-free rate 0.12% - 0.86% 0.12% - 0.66%
Expected volatility 102% - 159% 112% - 159%
Expected term 1.0 - 2.5 years 1.0 - 2.5 years </t>
  </si>
  <si>
    <t>Basic and Diluted Net Income (Loss) Per Share (Tables)</t>
  </si>
  <si>
    <t>Schedule of Basic and Diluted Net Income (Loss)</t>
  </si>
  <si>
    <t>The following tables set forth
the computation of the Companys basic and diluted net income (loss) per share for the three-months ended:
Three-months ended June 30, 2015
Net Loss (Numerator) Shares (Denominator) Per share amount
Basic loss per share $ (584,265 ) 65,734,606 $ (0.01 )
Effect of dilutive securitiesCommon stock options and warrants - - -
Diluted loss per share $ (584,265 ) 65,734,606 $ (0.01 )
Three-months ended June 30, 2014
Net Loss (Numerator) Shares (Denominator) Per share amount
Basic loss per share $ (2,021,070 ) 62,953,471 $ (0.03 )
Effect of dilutive securitiesCommon stock options and warrants - - -
Diluted loss per share $ (2,021,070 ) 62,953,471 $ (0.03 ) The following table sets forth
the computation of the Companys basic and diluted net income (loss) per share for the six-months ended:
Six-months ended June 30, 2015
Net Loss (Numerator) Shares (Denominator) Per share amount
Basic loss per share $ (1,700,420 ) 65,006,258 $ (0.03 )
Effect of dilutive securitiesCommon stock options and warrants - - -
Diluted loss per share $ (1,700,420 ) 65,006,258 $ (0.03 )
Six-months ended June 30, 2014
Net Loss (Numerator) Shares (Denominator) Per share amount
Basic loss per share $ (13,305,999 ) 56,684,609 $ (0.23 )
Effect of dilutive securitiesCommon stock options and warrants - - -
Diluted loss per share $ (13,305,999 ) 56,684,609 $ (0.23 )</t>
  </si>
  <si>
    <t>Schedule of Computation of Diluted Net Income (Loss) Per Share</t>
  </si>
  <si>
    <t xml:space="preserve">The following outstanding shares
of common stock equivalents were excluded from the computation of diluted net loss per share for the years presented because including
them would have been antidilutive for the years ended:
June 30, 2015 June 30, 2014
Common stock options 32,404,391 21,373,845
Common stock warrants 38,800,294 28,405,782
Total common stock equivalents 71,204,685 49,779,627 </t>
  </si>
  <si>
    <t>Company Background (Details Narrative) - USD ($)</t>
  </si>
  <si>
    <t>Feb. 07, 2014</t>
  </si>
  <si>
    <t>Jan. 03, 2014</t>
  </si>
  <si>
    <t>May. 31, 2006</t>
  </si>
  <si>
    <t>Dec. 31, 2013</t>
  </si>
  <si>
    <t>May. 31, 2013</t>
  </si>
  <si>
    <t>Dec. 31, 2009</t>
  </si>
  <si>
    <t>Dec. 31, 2008</t>
  </si>
  <si>
    <t>Issuance of common stock, shares</t>
  </si>
  <si>
    <t>Ownership interest</t>
  </si>
  <si>
    <t>100.00%</t>
  </si>
  <si>
    <t>Proceeds from sale of common stock</t>
  </si>
  <si>
    <t>Number of common stock shares sold</t>
  </si>
  <si>
    <t>Warrants term</t>
  </si>
  <si>
    <t>5 years</t>
  </si>
  <si>
    <t>Warrants to purchase of common stock shares</t>
  </si>
  <si>
    <t>Warrant exercise price per share</t>
  </si>
  <si>
    <t>Outstanding principal amount of notes payable</t>
  </si>
  <si>
    <t>Shares of Common Stock issued upon conversion of notes payable</t>
  </si>
  <si>
    <t>Warrants issued upon conversion of notes payable (issued Jan. 03, 2014)</t>
  </si>
  <si>
    <t>Stock options cancelled</t>
  </si>
  <si>
    <t>Exercise price of cancelled option</t>
  </si>
  <si>
    <t>Stock options issued in substitution of cancelled options</t>
  </si>
  <si>
    <t>Stock options issued in substitution of cancelled options, price per share</t>
  </si>
  <si>
    <t>Additional stock options issued purchase number of common stock</t>
  </si>
  <si>
    <t>Additional stock options issued purchase number of common stock, price per share</t>
  </si>
  <si>
    <t>Outstanding principal notes repaid in full</t>
  </si>
  <si>
    <t>Net losses</t>
  </si>
  <si>
    <t>Additional capital through future equity and debt securities issuances</t>
  </si>
  <si>
    <t>Preferred Series C [Member]</t>
  </si>
  <si>
    <t>Issuance of preferred stock</t>
  </si>
  <si>
    <t>Series A Preferred Stock [Member]</t>
  </si>
  <si>
    <t>Series B Preferred Stock [Member]</t>
  </si>
  <si>
    <t>Issuance of preferred stock issued additional</t>
  </si>
  <si>
    <t>Inventory (Details Narrative) - USD ($)</t>
  </si>
  <si>
    <t>12 Months Ended</t>
  </si>
  <si>
    <t>Commercial Product Research and Development [Member]</t>
  </si>
  <si>
    <t>Germany [Member]</t>
  </si>
  <si>
    <t>Inventory reserves</t>
  </si>
  <si>
    <t>Inventory - Components of Inventory (Details) - USD ($)</t>
  </si>
  <si>
    <t>Processed materials</t>
  </si>
  <si>
    <t>Total inventories</t>
  </si>
  <si>
    <t>Property and Equipment, Net (Details Narrative) - USD ($)</t>
  </si>
  <si>
    <t>Dec. 16, 2014</t>
  </si>
  <si>
    <t>Depreciation expense</t>
  </si>
  <si>
    <t>Written off of property and equipment</t>
  </si>
  <si>
    <t>Laboratory Equipment [Member]</t>
  </si>
  <si>
    <t>Net book value of assets</t>
  </si>
  <si>
    <t>Payment to receive upon sell agreement</t>
  </si>
  <si>
    <t>Property and Equipment, Net - Schedule of Property and Equipment, Net (Details) - USD ($)</t>
  </si>
  <si>
    <t>Property and equipment, gross</t>
  </si>
  <si>
    <t>Less accumulated depreciation</t>
  </si>
  <si>
    <t>Total property and equipment, net</t>
  </si>
  <si>
    <t>Information Technology Equipment [Member]</t>
  </si>
  <si>
    <t>Furniture and Office Equipment [Member]</t>
  </si>
  <si>
    <t>Intangible Asset, Net (Details Narrative)</t>
  </si>
  <si>
    <t>Jun. 30, 2015USD ($)</t>
  </si>
  <si>
    <t>Jun. 30, 2014USD ($)</t>
  </si>
  <si>
    <t>Jun. 30, 2015USD ($)Units</t>
  </si>
  <si>
    <t>Patent, amortization period</t>
  </si>
  <si>
    <t>15 years</t>
  </si>
  <si>
    <t>Amortization expense | $</t>
  </si>
  <si>
    <t>Patents, Units</t>
  </si>
  <si>
    <t>Patents expiration date</t>
  </si>
  <si>
    <t>patents will expire during the years of 2023 to 2028.</t>
  </si>
  <si>
    <t>United States [Member]</t>
  </si>
  <si>
    <t>Number of Patent application pending</t>
  </si>
  <si>
    <t>China, India, Japan And Hong Kong [Member]</t>
  </si>
  <si>
    <t>Europe, Canada, and Brazil [Member]</t>
  </si>
  <si>
    <t>Intangible Asset, Net - Schedule of Intangible Asset, Net (Details) - USD ($)</t>
  </si>
  <si>
    <t>Patents</t>
  </si>
  <si>
    <t>Less accumulated amortization</t>
  </si>
  <si>
    <t>Patents, Total</t>
  </si>
  <si>
    <t>Patents pending</t>
  </si>
  <si>
    <t>Total intangible assets, net</t>
  </si>
  <si>
    <t>Notes Payable (Details Narrative) - USD ($)</t>
  </si>
  <si>
    <t>Apr. 28, 2015</t>
  </si>
  <si>
    <t>Jan. 28, 2015</t>
  </si>
  <si>
    <t>Short term loan</t>
  </si>
  <si>
    <t>Loan interest rate percentage</t>
  </si>
  <si>
    <t>3.00%</t>
  </si>
  <si>
    <t>Debt maturity date</t>
  </si>
  <si>
    <t>Apr. 28,
		2015</t>
  </si>
  <si>
    <t>Interest expense on notes payable</t>
  </si>
  <si>
    <t>Conversion of securities, price per unit</t>
  </si>
  <si>
    <t>Two Class D Warrant [Member]</t>
  </si>
  <si>
    <t>Restricted common stock units description</t>
  </si>
  <si>
    <t>Each unit consisted of one share of restricted common stock (3,750,729 shares), two Class D warrants, each to purchase one share of restricted common stock at $0.10 per share, which expire March 31, 2020, and one Class E warrant to purchase three-fourths of one share of restricted common stock at $0.1667 per share, which expires March 31, 2020.</t>
  </si>
  <si>
    <t>Warrants to purchase restricted common stock, price per share</t>
  </si>
  <si>
    <t>Warrant expiration date</t>
  </si>
  <si>
    <t>Mar. 31,
		2020</t>
  </si>
  <si>
    <t>One Class E Warrant [Member]</t>
  </si>
  <si>
    <t>Stock Issuance (Details Narrative) - Jun. 30, 2015 - USD ($)</t>
  </si>
  <si>
    <t>Total</t>
  </si>
  <si>
    <t>Sales of securities, number of units</t>
  </si>
  <si>
    <t>Sales of securities, price per unit</t>
  </si>
  <si>
    <t>Conversion of notes payable</t>
  </si>
  <si>
    <t>Accrued interest on debt</t>
  </si>
  <si>
    <t>Stock Option Plans (Details Narrative) - USD ($)</t>
  </si>
  <si>
    <t>May. 15, 2006</t>
  </si>
  <si>
    <t>Recognized stock based compensation expense related to options</t>
  </si>
  <si>
    <t>Related Parties Compensation [Member]</t>
  </si>
  <si>
    <t>2006 Stock Incentive Plan [Member]</t>
  </si>
  <si>
    <t>Aggregate number of shares issuable under this plan</t>
  </si>
  <si>
    <t>Percentage granted to employees at a price per share</t>
  </si>
  <si>
    <t>Percentage of stock option granted to stockholders</t>
  </si>
  <si>
    <t>10.00%</t>
  </si>
  <si>
    <t>Percentage exercise price per share</t>
  </si>
  <si>
    <t>110.00%</t>
  </si>
  <si>
    <t>Percentage restricted stock to related parties price per share</t>
  </si>
  <si>
    <t>2006 Stock Incentive Plan [Member] | Minimum [Member]</t>
  </si>
  <si>
    <t>2006 Stock Incentive Plan [Member] | Maximum [Member]</t>
  </si>
  <si>
    <t>2014 Equity Compensation Plan [Member]</t>
  </si>
  <si>
    <t>Stock Option Plans - Schedule of Stock Option Activity (Details) - USD ($)</t>
  </si>
  <si>
    <t>Options Outstanding, Beginning balance</t>
  </si>
  <si>
    <t>Options Exercisable, Beginning balance</t>
  </si>
  <si>
    <t>Options, Canceled</t>
  </si>
  <si>
    <t>Options, Granted</t>
  </si>
  <si>
    <t>Options, Exercised</t>
  </si>
  <si>
    <t>Options, Forfeited</t>
  </si>
  <si>
    <t>Options Outstanding, Ending balance</t>
  </si>
  <si>
    <t>Options Exercisable, Ending balance</t>
  </si>
  <si>
    <t>Weighted Average Exercise Price, Outstanding, Beginning balance</t>
  </si>
  <si>
    <t>Weighted Average Exercise Price, Exercisable, Beginning balance</t>
  </si>
  <si>
    <t>Weighted Average Exercise Price, Canceled</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s (Years), Outstanding Beginning</t>
  </si>
  <si>
    <t>8 years 7 days</t>
  </si>
  <si>
    <t>3 years 10 months 21 days</t>
  </si>
  <si>
    <t>Weighted Average Remaining Contractual Terms (Years), Outstanding Ending</t>
  </si>
  <si>
    <t>7 years 1 month 28 days</t>
  </si>
  <si>
    <t>Weighted Average Remaining Contractual Terms (Years), Exercisable, Beginning</t>
  </si>
  <si>
    <t>7 years 11 months 12 days</t>
  </si>
  <si>
    <t>Weighted Average Remaining Contractual Terms (Years), Exercisable, Ending</t>
  </si>
  <si>
    <t>Aggregate Intrinsic Value, Outstanding Beginning balance</t>
  </si>
  <si>
    <t>Aggregate Intrinsic Value, Outstanding Ending balance</t>
  </si>
  <si>
    <t>Aggregate Intrinsic Value, Exercisable Beginning balance</t>
  </si>
  <si>
    <t>Aggregate Intrinsic Value, Exercisable Ending balance</t>
  </si>
  <si>
    <t>Stock Option Plans - Schedule of Non-vested Shares Granted Under Stock Option Plan (Details) - shares</t>
  </si>
  <si>
    <t>Non-vested, Options Outstanding, Beginning balance</t>
  </si>
  <si>
    <t>Non-vested, Options Granted</t>
  </si>
  <si>
    <t>Non-vested, Options Vested</t>
  </si>
  <si>
    <t>Non-vested, Options Exercised</t>
  </si>
  <si>
    <t>Non-vested, Options Forfeited</t>
  </si>
  <si>
    <t>Non-vested, Options Outstanding, Ending balance</t>
  </si>
  <si>
    <t>Stock Option Plans - Schedule of Fair Value Assumptions (Details)</t>
  </si>
  <si>
    <t>Dividend yield</t>
  </si>
  <si>
    <t>0.00%</t>
  </si>
  <si>
    <t>Minimum [Member]</t>
  </si>
  <si>
    <t>Risk-free rate</t>
  </si>
  <si>
    <t>0.12%</t>
  </si>
  <si>
    <t>Expected volatility</t>
  </si>
  <si>
    <t>112.00%</t>
  </si>
  <si>
    <t>Expected term</t>
  </si>
  <si>
    <t>1 year 1 month 6 days</t>
  </si>
  <si>
    <t>Maximum [Member]</t>
  </si>
  <si>
    <t>1.47%</t>
  </si>
  <si>
    <t>170.00%</t>
  </si>
  <si>
    <t>5 years 6 months</t>
  </si>
  <si>
    <t>Warrants (Details Narrative) - USD ($)</t>
  </si>
  <si>
    <t>Stock based compensation expense</t>
  </si>
  <si>
    <t>Warrant [Member]</t>
  </si>
  <si>
    <t>Warrants - Schedule of Stock Warrants Activity (Details) - Warrant [Member] - USD ($)</t>
  </si>
  <si>
    <t>Warrants, Outstanding, Beginning balance</t>
  </si>
  <si>
    <t>Warrants, Exercisable, Beginning balance</t>
  </si>
  <si>
    <t>Warrants, Canceled</t>
  </si>
  <si>
    <t>Warrants, Granted</t>
  </si>
  <si>
    <t>Warrants, Exercised</t>
  </si>
  <si>
    <t>Warrants, Forfeited</t>
  </si>
  <si>
    <t>Warrants, Outstanding, Ending balance</t>
  </si>
  <si>
    <t>Warrants, Exercisable, Ending balance</t>
  </si>
  <si>
    <t>Weighted Average Exercise Price, Outstanding, Beginning</t>
  </si>
  <si>
    <t>Weighted Average Exercise Price, Exercisable, Beginning</t>
  </si>
  <si>
    <t>Weighted Average Exercise Price, Outstanding, Ending</t>
  </si>
  <si>
    <t>Weighted Average Exercise Price, Exercisable, Ending</t>
  </si>
  <si>
    <t>Weighted Average Remaining Contractual Terms (Years), Beginning Outstanding</t>
  </si>
  <si>
    <t>4 years 26 days</t>
  </si>
  <si>
    <t>5 years 3 months 11 days</t>
  </si>
  <si>
    <t>Weighted Average Remaining Contractual Terms (Years), Beginning Exercisable</t>
  </si>
  <si>
    <t>Aggregate Intrinsic Value, Outstanding, Beginning</t>
  </si>
  <si>
    <t>Aggregate Intrinsic Value, Exercisable, Beginning</t>
  </si>
  <si>
    <t>Aggregate Intrinsic Value, Outstanding, Ending</t>
  </si>
  <si>
    <t>Aggregate Intrinsic Value, Exercisable, Ending</t>
  </si>
  <si>
    <t>Warrants - Schedule of Fair Value Assumptions Related to Warrants Outstanding (Details)</t>
  </si>
  <si>
    <t>Warrant [Member] | Minimum [Member]</t>
  </si>
  <si>
    <t>102.00%</t>
  </si>
  <si>
    <t>1 year</t>
  </si>
  <si>
    <t>Warrant [Member] | Maximum [Member]</t>
  </si>
  <si>
    <t>0.86%</t>
  </si>
  <si>
    <t>0.66%</t>
  </si>
  <si>
    <t>159.00%</t>
  </si>
  <si>
    <t>2 years 6 months</t>
  </si>
  <si>
    <t>Related Party Transactions (Details Narrative) - USD ($)</t>
  </si>
  <si>
    <t>Apr. 02, 2015</t>
  </si>
  <si>
    <t>Jun. 16, 2014</t>
  </si>
  <si>
    <t>Jun. 14, 2014</t>
  </si>
  <si>
    <t>Equity instuments issued arrears of compensation</t>
  </si>
  <si>
    <t>Amounts payable to directors</t>
  </si>
  <si>
    <t>Number of option granted</t>
  </si>
  <si>
    <t>Director [Member]</t>
  </si>
  <si>
    <t>Fair value of stock option</t>
  </si>
  <si>
    <t>Executive Chairman Agreement [Member] | Director [Member]</t>
  </si>
  <si>
    <t>Consulting fees to director</t>
  </si>
  <si>
    <t>Paid in stock option</t>
  </si>
  <si>
    <t>Income Taxes (Details Narrative) - USD ($) None in scaling factor is -9223372036854775296</t>
  </si>
  <si>
    <t>Effective tax statutory rate</t>
  </si>
  <si>
    <t>34.00%</t>
  </si>
  <si>
    <t>Unrecognized tax benefits</t>
  </si>
  <si>
    <t>Basic and diluted Net Income (Loss) Per Share - Schedule of Basic and Diluted Net Income (Loss) (Details) - USD ($)</t>
  </si>
  <si>
    <t>Net loss (numerator) basic loss per share, basic</t>
  </si>
  <si>
    <t>Net loss (numerator) effect of dilutive securities-common stock options and warrants</t>
  </si>
  <si>
    <t>Net loss (numerator) diluted loss per share, diluted</t>
  </si>
  <si>
    <t>Shares (denominator) basic loss per shares , basic</t>
  </si>
  <si>
    <t>Shares (denominator) effect of dilutive securities-common stock options and warrants</t>
  </si>
  <si>
    <t>Shares (denominator) diluted loss per shares, diluted</t>
  </si>
  <si>
    <t>Per share amount basic loss per share, basic</t>
  </si>
  <si>
    <t>Per share amount effect of dilutive securities-common stock options and warrants</t>
  </si>
  <si>
    <t>Per share amount diluted loss per share, diluted</t>
  </si>
  <si>
    <t>Basic and diluted Net Income (Loss) Per Share - Schedule of Computation of Diluted Net Income Loss Per Share (Details) - shares</t>
  </si>
  <si>
    <t>Total common stock equivalents</t>
  </si>
  <si>
    <t>Common Stock Warrants [Member]</t>
  </si>
  <si>
    <t>Common Stock Options [Member]</t>
  </si>
  <si>
    <t>Concentration (Details Narrative) - USD ($)</t>
  </si>
  <si>
    <t>Vendor [Member]</t>
  </si>
  <si>
    <t>Outstanding payables</t>
  </si>
  <si>
    <t>Leases (Details Narrative) - Lease Settlement Agreement [Member] - USD ($)</t>
  </si>
  <si>
    <t>Jun. 30, 2013</t>
  </si>
  <si>
    <t>Hawaii Research Center [Member]</t>
  </si>
  <si>
    <t>Lease expiration date</t>
  </si>
  <si>
    <t>Oct. 31,
		2014</t>
  </si>
  <si>
    <t>Operating lease rent expense</t>
  </si>
  <si>
    <t>Operating lease rent wrote off</t>
  </si>
  <si>
    <t>Manoa Innovation Center [Member]</t>
  </si>
  <si>
    <t>Commitments (Details Narrative) - USD ($)</t>
  </si>
  <si>
    <t>Payment for license cost</t>
  </si>
  <si>
    <t>Percentage of royalties revenue</t>
  </si>
  <si>
    <t>2.00%</t>
  </si>
  <si>
    <t>License revenue</t>
  </si>
  <si>
    <t>License payable</t>
  </si>
  <si>
    <t>BASF Agreement And License [Member]</t>
  </si>
  <si>
    <t>Royalty revenue</t>
  </si>
  <si>
    <t>Capsugel Agreement [Member]</t>
  </si>
  <si>
    <t>Subsequent Events (Details Narrative) - USD ($)</t>
  </si>
  <si>
    <t>1 Months Ended</t>
  </si>
  <si>
    <t>Jul. 31, 2015</t>
  </si>
  <si>
    <t>sell securities in self-directed offering</t>
  </si>
  <si>
    <t>sell securities, price per unit</t>
  </si>
  <si>
    <t>Subsequent Event [Member]</t>
  </si>
  <si>
    <t>Issuance of restricted common stock, each unit consisted of one share</t>
  </si>
  <si>
    <t>Subsequent Event [Member] | Two Class D Warrants [Member]</t>
  </si>
  <si>
    <t>Each unit consisted of 1 share of restricted common stock (83,333 shares), 2 Class D warrants, each to purchase 1 share of restricted common stock at $0.10 per share, which expire March 31, 2020, and 1 Class E warrant to purchase 3/4 of 1 share of restricted common stock at $0.1667 per share, which expires March 31, 2020.</t>
  </si>
  <si>
    <t>Subsequent Event [Member] | One Class E Warra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44238</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5" r="C11" t="n">
        <v>67831104</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2</v>
      </c>
      <c s="2" r="B1" t="s">
        <v>1</v>
      </c>
    </row>
    <row r="2" spans="1:2">
      <c s="2" r="B2" t="s">
        <v>2</v>
      </c>
    </row>
    <row r="3" spans="1:2">
      <c s="3" r="A3" t="s">
        <v>123</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4</v>
      </c>
      <c s="2" r="B1" t="s">
        <v>1</v>
      </c>
    </row>
    <row r="2" spans="1:2">
      <c s="2" r="B2" t="s">
        <v>2</v>
      </c>
    </row>
    <row r="3" spans="1:2">
      <c s="3" r="A3" t="s">
        <v>135</v>
      </c>
    </row>
    <row r="4" spans="1:2">
      <c s="4" r="A4" t="s">
        <v>134</v>
      </c>
      <c s="4" r="B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85676</v>
      </c>
      <c s="7" r="C3" t="n">
        <v>35696</v>
      </c>
    </row>
    <row r="4" spans="1:3">
      <c s="4" r="A4" t="s">
        <v>28</v>
      </c>
      <c s="5" r="B4" t="n">
        <v>958575</v>
      </c>
      <c s="5" r="C4" t="n">
        <v>958575</v>
      </c>
    </row>
    <row r="5" spans="1:3">
      <c s="4" r="A5" t="s">
        <v>29</v>
      </c>
      <c s="5" r="B5" t="n">
        <v>87134</v>
      </c>
      <c s="5" r="C5" t="n">
        <v>92829</v>
      </c>
    </row>
    <row r="6" spans="1:3">
      <c s="4" r="A6" t="s">
        <v>30</v>
      </c>
      <c s="5" r="B6" t="n">
        <v>17754</v>
      </c>
      <c s="5" r="C6" t="n">
        <v>19862</v>
      </c>
    </row>
    <row r="7" spans="1:3">
      <c s="4" r="A7" t="s">
        <v>31</v>
      </c>
      <c s="5" r="B7" t="n">
        <v>1649139</v>
      </c>
      <c s="5" r="C7" t="n">
        <v>1106962</v>
      </c>
    </row>
    <row r="8" spans="1:3">
      <c s="4" r="A8" t="s">
        <v>32</v>
      </c>
      <c s="5" r="B8" t="n">
        <v>17272</v>
      </c>
      <c s="5" r="C8" t="n">
        <v>20611</v>
      </c>
    </row>
    <row r="9" spans="1:3">
      <c s="4" r="A9" t="s">
        <v>33</v>
      </c>
      <c s="5" r="B9" t="n">
        <v>423642</v>
      </c>
      <c s="5" r="C9" t="n">
        <v>419518</v>
      </c>
    </row>
    <row r="10" spans="1:3">
      <c s="4" r="A10" t="s">
        <v>34</v>
      </c>
      <c s="5" r="B10" t="n">
        <v>2090053</v>
      </c>
      <c s="5" r="C10" t="n">
        <v>1547091</v>
      </c>
    </row>
    <row r="11" spans="1:3">
      <c s="3" r="A11" t="s">
        <v>35</v>
      </c>
    </row>
    <row r="12" spans="1:3">
      <c s="4" r="A12" t="s">
        <v>36</v>
      </c>
      <c s="5" r="B12" t="n">
        <v>3490267</v>
      </c>
      <c s="5" r="C12" t="n">
        <v>3555961</v>
      </c>
    </row>
    <row r="13" spans="1:3">
      <c s="4" r="A13" t="s">
        <v>37</v>
      </c>
      <c s="5" r="B13" t="n">
        <v>643340</v>
      </c>
      <c s="5" r="C13" t="n">
        <v>651991</v>
      </c>
    </row>
    <row r="14" spans="1:3">
      <c s="4" r="A14" t="s">
        <v>38</v>
      </c>
      <c s="5" r="B14" t="n">
        <v>418546</v>
      </c>
      <c s="5" r="C14" t="n">
        <v>418546</v>
      </c>
    </row>
    <row r="15" spans="1:3">
      <c s="4" r="A15" t="s">
        <v>39</v>
      </c>
      <c s="7" r="B15" t="n">
        <v>50000</v>
      </c>
      <c s="5" r="C15" t="n">
        <v>50000</v>
      </c>
    </row>
    <row r="16" spans="1:3">
      <c s="4" r="A16" t="s">
        <v>40</v>
      </c>
      <c s="5" r="C16" t="n">
        <v>85004</v>
      </c>
    </row>
    <row r="17" spans="1:3">
      <c s="4" r="A17" t="s">
        <v>41</v>
      </c>
      <c s="7" r="B17" t="n">
        <v>4602153</v>
      </c>
      <c s="7" r="C17" t="n">
        <v>4761502</v>
      </c>
    </row>
    <row r="18" spans="1:3">
      <c s="4" r="A18" t="s">
        <v>42</v>
      </c>
    </row>
    <row r="19" spans="1:3">
      <c s="4" r="A19" t="s">
        <v>43</v>
      </c>
      <c s="7" r="B19" t="n">
        <v>4602153</v>
      </c>
      <c s="7" r="C19" t="n">
        <v>4761502</v>
      </c>
    </row>
    <row r="20" spans="1:3">
      <c s="3" r="A20" t="s">
        <v>44</v>
      </c>
    </row>
    <row r="21" spans="1:3">
      <c s="4" r="A21" t="s">
        <v>45</v>
      </c>
      <c s="5" r="B21" t="n">
        <v>67748</v>
      </c>
      <c s="5" r="C21" t="n">
        <v>63886</v>
      </c>
    </row>
    <row r="22" spans="1:3">
      <c s="4" r="A22" t="s">
        <v>46</v>
      </c>
      <c s="7" r="B22" t="n">
        <v>49012854</v>
      </c>
      <c s="5" r="C22" t="n">
        <v>46908249</v>
      </c>
    </row>
    <row r="23" spans="1:3">
      <c s="4" r="A23" t="s">
        <v>47</v>
      </c>
      <c s="5" r="C23" t="n">
        <v>-294264</v>
      </c>
    </row>
    <row r="24" spans="1:3">
      <c s="4" r="A24" t="s">
        <v>48</v>
      </c>
      <c s="7" r="B24" t="n">
        <v>-51592702</v>
      </c>
      <c s="5" r="C24" t="n">
        <v>-49892282</v>
      </c>
    </row>
    <row r="25" spans="1:3">
      <c s="4" r="A25" t="s">
        <v>49</v>
      </c>
      <c s="5" r="B25" t="n">
        <v>-2512100</v>
      </c>
      <c s="5" r="C25" t="n">
        <v>-3214411</v>
      </c>
    </row>
    <row r="26" spans="1:3">
      <c s="4" r="A26" t="s">
        <v>50</v>
      </c>
      <c s="7" r="B26" t="n">
        <v>2090053</v>
      </c>
      <c s="7" r="C26" t="n">
        <v>1547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55</v>
      </c>
      <c s="2" r="B1" t="s">
        <v>1</v>
      </c>
    </row>
    <row r="2" spans="1:2">
      <c s="2" r="B2" t="s">
        <v>2</v>
      </c>
    </row>
    <row r="3" spans="1:2">
      <c s="3" r="A3" t="s">
        <v>110</v>
      </c>
    </row>
    <row r="4" spans="1:2">
      <c s="4" r="A4" t="s">
        <v>156</v>
      </c>
      <c s="4" r="B4" t="s">
        <v>157</v>
      </c>
    </row>
    <row r="5" spans="1:2">
      <c s="4" r="A5" t="s">
        <v>158</v>
      </c>
      <c s="4" r="B5" t="s">
        <v>159</v>
      </c>
    </row>
    <row r="6" spans="1:2">
      <c s="4" r="A6" t="s">
        <v>160</v>
      </c>
      <c s="4" r="B6"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14</v>
      </c>
    </row>
    <row r="4" spans="1:2">
      <c s="4" r="A4" t="s">
        <v>163</v>
      </c>
      <c s="4" r="B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5</v>
      </c>
      <c s="2" r="B1" t="s">
        <v>1</v>
      </c>
    </row>
    <row r="2" spans="1:2">
      <c s="2" r="B2" t="s">
        <v>2</v>
      </c>
    </row>
    <row r="3" spans="1:2">
      <c s="3" r="A3" t="s">
        <v>117</v>
      </c>
    </row>
    <row r="4" spans="1:2">
      <c s="4" r="A4" t="s">
        <v>166</v>
      </c>
      <c s="4" r="B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20</v>
      </c>
    </row>
    <row r="4" spans="1:2">
      <c s="4" r="A4" t="s">
        <v>169</v>
      </c>
      <c s="4" r="B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30</v>
      </c>
    </row>
    <row r="4" spans="1:2">
      <c s="4" r="A4" t="s">
        <v>172</v>
      </c>
      <c s="4" r="B4" t="s">
        <v>173</v>
      </c>
    </row>
    <row r="5" spans="1:2">
      <c s="4" r="A5" t="s">
        <v>174</v>
      </c>
      <c s="4" r="B5" t="s">
        <v>175</v>
      </c>
    </row>
    <row r="6" spans="1:2">
      <c s="4" r="A6" t="s">
        <v>176</v>
      </c>
      <c s="4" r="B6"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178</v>
      </c>
      <c s="2" r="B1" t="s">
        <v>1</v>
      </c>
    </row>
    <row r="2" spans="1:2">
      <c s="2" r="B2" t="s">
        <v>2</v>
      </c>
    </row>
    <row r="3" spans="1:2">
      <c s="3" r="A3" t="s">
        <v>132</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183</v>
      </c>
      <c s="2" r="B1" t="s">
        <v>1</v>
      </c>
    </row>
    <row r="2" spans="1:2">
      <c s="2" r="B2" t="s">
        <v>2</v>
      </c>
    </row>
    <row r="3" spans="1:2">
      <c s="3" r="A3" t="s">
        <v>141</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188</v>
      </c>
      <c s="2" r="B1" t="s">
        <v>189</v>
      </c>
      <c s="2" r="C1" t="s">
        <v>190</v>
      </c>
      <c s="2" r="D1" t="s">
        <v>191</v>
      </c>
      <c s="2" r="E1" t="s">
        <v>2</v>
      </c>
      <c s="2" r="F1" t="s">
        <v>59</v>
      </c>
      <c s="2" r="G1" t="s">
        <v>2</v>
      </c>
      <c s="2" r="H1" t="s">
        <v>59</v>
      </c>
      <c s="2" r="I1" t="s">
        <v>192</v>
      </c>
      <c s="2" r="J1" t="s">
        <v>25</v>
      </c>
      <c s="2" r="K1" t="s">
        <v>193</v>
      </c>
      <c s="2" r="L1" t="s">
        <v>194</v>
      </c>
      <c s="2" r="M1" t="s">
        <v>195</v>
      </c>
    </row>
    <row r="2" spans="1:13">
      <c s="4" r="A2" t="s">
        <v>196</v>
      </c>
      <c s="5" r="D2" t="n">
        <v>9447100</v>
      </c>
    </row>
    <row r="3" spans="1:13">
      <c s="4" r="A3" t="s">
        <v>197</v>
      </c>
      <c s="4" r="K3" t="s">
        <v>198</v>
      </c>
    </row>
    <row r="4" spans="1:13">
      <c s="4" r="A4" t="s">
        <v>199</v>
      </c>
      <c s="7" r="B4" t="n">
        <v>3923100</v>
      </c>
    </row>
    <row r="5" spans="1:13">
      <c s="4" r="A5" t="s">
        <v>200</v>
      </c>
      <c s="5" r="B5" t="n">
        <v>6276960</v>
      </c>
    </row>
    <row r="6" spans="1:13">
      <c s="4" r="A6" t="s">
        <v>201</v>
      </c>
      <c s="4" r="B6" t="s">
        <v>202</v>
      </c>
      <c s="4" r="C6" t="s">
        <v>202</v>
      </c>
      <c s="4" r="I6" t="s">
        <v>202</v>
      </c>
    </row>
    <row r="7" spans="1:13">
      <c s="4" r="A7" t="s">
        <v>203</v>
      </c>
      <c s="5" r="B7" t="n">
        <v>6276960</v>
      </c>
      <c s="5" r="C7" t="n">
        <v>3321600</v>
      </c>
    </row>
    <row r="8" spans="1:13">
      <c s="4" r="A8" t="s">
        <v>204</v>
      </c>
      <c s="8" r="B8" t="n">
        <v>0.625</v>
      </c>
      <c s="8" r="C8" t="n">
        <v>0.625</v>
      </c>
      <c s="8" r="I8" t="n">
        <v>0.625</v>
      </c>
    </row>
    <row r="9" spans="1:13">
      <c s="4" r="A9" t="s">
        <v>205</v>
      </c>
      <c s="7" r="C9" t="n">
        <v>2076000</v>
      </c>
      <c s="7" r="I9" t="n">
        <v>8489036</v>
      </c>
    </row>
    <row r="10" spans="1:13">
      <c s="4" r="A10" t="s">
        <v>206</v>
      </c>
      <c s="5" r="C10" t="n">
        <v>3353437</v>
      </c>
      <c s="5" r="I10" t="n">
        <v>14446777</v>
      </c>
    </row>
    <row r="11" spans="1:13">
      <c s="4" r="A11" t="s">
        <v>207</v>
      </c>
      <c s="5" r="C11" t="n">
        <v>3321600</v>
      </c>
      <c s="5" r="I11" t="n">
        <v>14446777</v>
      </c>
    </row>
    <row r="12" spans="1:13">
      <c s="4" r="A12" t="s">
        <v>208</v>
      </c>
      <c s="5" r="B12" t="n">
        <v>15290486</v>
      </c>
    </row>
    <row r="13" spans="1:13">
      <c s="4" r="A13" t="s">
        <v>209</v>
      </c>
      <c s="9" r="B13" t="n">
        <v>0.07000000000000001</v>
      </c>
    </row>
    <row r="14" spans="1:13">
      <c s="4" r="A14" t="s">
        <v>210</v>
      </c>
      <c s="5" r="B14" t="n">
        <v>6889555</v>
      </c>
    </row>
    <row r="15" spans="1:13">
      <c s="4" r="A15" t="s">
        <v>211</v>
      </c>
      <c s="8" r="B15" t="n">
        <v>0.155</v>
      </c>
    </row>
    <row r="16" spans="1:13">
      <c s="4" r="A16" t="s">
        <v>212</v>
      </c>
      <c s="5" r="B16" t="n">
        <v>20867266</v>
      </c>
    </row>
    <row r="17" spans="1:13">
      <c s="4" r="A17" t="s">
        <v>213</v>
      </c>
      <c s="8" r="B17" t="n">
        <v>0.625</v>
      </c>
    </row>
    <row r="18" spans="1:13">
      <c s="4" r="A18" t="s">
        <v>214</v>
      </c>
      <c s="7" r="L18" t="n">
        <v>500000</v>
      </c>
      <c s="7" r="M18" t="n">
        <v>55000</v>
      </c>
    </row>
    <row r="19" spans="1:13">
      <c s="4" r="A19" t="s">
        <v>215</v>
      </c>
      <c s="7" r="E19" t="n">
        <v>584265</v>
      </c>
      <c s="7" r="F19" t="n">
        <v>2021070</v>
      </c>
      <c s="7" r="G19" t="n">
        <v>1700420</v>
      </c>
      <c s="7" r="H19" t="n">
        <v>13305999</v>
      </c>
    </row>
    <row r="20" spans="1:13">
      <c s="4" r="A20" t="s">
        <v>48</v>
      </c>
      <c s="5" r="E20" t="n">
        <v>51592702</v>
      </c>
      <c s="5" r="G20" t="n">
        <v>51592702</v>
      </c>
      <c s="7" r="J20" t="n">
        <v>49892282</v>
      </c>
    </row>
    <row r="21" spans="1:13">
      <c s="4" r="A21" t="s">
        <v>216</v>
      </c>
      <c s="7" r="E21" t="n">
        <v>1125000</v>
      </c>
      <c s="7" r="G21" t="n">
        <v>1125000</v>
      </c>
    </row>
    <row r="22" spans="1:13">
      <c s="4" r="A22" t="s">
        <v>217</v>
      </c>
    </row>
    <row r="23" spans="1:13">
      <c s="4" r="A23" t="s">
        <v>218</v>
      </c>
      <c s="5" r="D23" t="n">
        <v>13859324</v>
      </c>
    </row>
    <row r="24" spans="1:13">
      <c s="4" r="A24" t="s">
        <v>219</v>
      </c>
    </row>
    <row r="25" spans="1:13">
      <c s="4" r="A25" t="s">
        <v>218</v>
      </c>
      <c s="5" r="D25" t="n">
        <v>14440920</v>
      </c>
    </row>
    <row r="26" spans="1:13">
      <c s="4" r="A26" t="s">
        <v>220</v>
      </c>
    </row>
    <row r="27" spans="1:13">
      <c s="4" r="A27" t="s">
        <v>218</v>
      </c>
      <c s="5" r="D27" t="n">
        <v>11113544</v>
      </c>
    </row>
    <row r="28" spans="1:13">
      <c s="4" r="A28" t="s">
        <v>217</v>
      </c>
    </row>
    <row r="29" spans="1:13">
      <c s="4" r="A29" t="s">
        <v>221</v>
      </c>
      <c s="5" r="D29" t="n">
        <v>7042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1</v>
      </c>
      <c s="2" r="B1" t="s">
        <v>2</v>
      </c>
      <c s="2" r="C1" t="s">
        <v>25</v>
      </c>
    </row>
    <row r="2" spans="1:3">
      <c s="3" r="A2" t="s">
        <v>52</v>
      </c>
    </row>
    <row r="3" spans="1:3">
      <c s="4" r="A3" t="s">
        <v>53</v>
      </c>
      <c s="8" r="B3" t="n">
        <v>0.001</v>
      </c>
      <c s="8" r="C3" t="n">
        <v>0.001</v>
      </c>
    </row>
    <row r="4" spans="1:3">
      <c s="4" r="A4" t="s">
        <v>54</v>
      </c>
      <c s="5" r="B4" t="n">
        <v>400000000</v>
      </c>
      <c s="5" r="C4" t="n">
        <v>400000000</v>
      </c>
    </row>
    <row r="5" spans="1:3">
      <c s="4" r="A5" t="s">
        <v>55</v>
      </c>
      <c s="5" r="B5" t="n">
        <v>67747771</v>
      </c>
      <c s="5" r="C5" t="n">
        <v>63885930</v>
      </c>
    </row>
    <row r="6" spans="1:3">
      <c s="4" r="A6" t="s">
        <v>56</v>
      </c>
      <c s="5" r="B6" t="n">
        <v>67747771</v>
      </c>
      <c s="5" r="C6" t="n">
        <v>63885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r="1" spans="1:6">
      <c s="1" r="A1" t="s">
        <v>222</v>
      </c>
      <c s="2" r="B1" t="s">
        <v>58</v>
      </c>
      <c s="2" r="D1" t="s">
        <v>1</v>
      </c>
      <c s="2" r="F1" t="s">
        <v>223</v>
      </c>
    </row>
    <row r="2" spans="1:6">
      <c s="2" r="B2" t="s">
        <v>2</v>
      </c>
      <c s="2" r="C2" t="s">
        <v>59</v>
      </c>
      <c s="2" r="D2" t="s">
        <v>2</v>
      </c>
      <c s="2" r="E2" t="s">
        <v>59</v>
      </c>
      <c s="2" r="F2" t="s">
        <v>25</v>
      </c>
    </row>
    <row r="3" spans="1:6">
      <c s="4" r="A3" t="s">
        <v>28</v>
      </c>
      <c s="7" r="B3" t="n">
        <v>958575</v>
      </c>
      <c s="7" r="D3" t="n">
        <v>958575</v>
      </c>
      <c s="7" r="F3" t="n">
        <v>958575</v>
      </c>
    </row>
    <row r="4" spans="1:6">
      <c s="4" r="A4" t="s">
        <v>65</v>
      </c>
      <c s="5" r="B4" t="n">
        <v>54078</v>
      </c>
      <c s="7" r="C4" t="n">
        <v>313353</v>
      </c>
      <c s="5" r="D4" t="n">
        <v>136100</v>
      </c>
      <c s="7" r="E4" t="n">
        <v>563587</v>
      </c>
    </row>
    <row r="5" spans="1:6">
      <c s="4" r="A5" t="s">
        <v>224</v>
      </c>
    </row>
    <row r="6" spans="1:6">
      <c s="4" r="A6" t="s">
        <v>65</v>
      </c>
      <c s="5" r="F6" t="n">
        <v>28099</v>
      </c>
    </row>
    <row r="7" spans="1:6">
      <c s="4" r="A7" t="s">
        <v>225</v>
      </c>
    </row>
    <row r="8" spans="1:6">
      <c s="4" r="A8" t="s">
        <v>28</v>
      </c>
      <c s="5" r="B8" t="n">
        <v>924452</v>
      </c>
      <c s="5" r="D8" t="n">
        <v>924452</v>
      </c>
      <c s="5" r="F8" t="n">
        <v>924452</v>
      </c>
    </row>
    <row r="9" spans="1:6">
      <c s="4" r="A9" t="s">
        <v>226</v>
      </c>
      <c s="7" r="B9" t="n">
        <v>0</v>
      </c>
      <c s="7" r="D9" t="n">
        <v>0</v>
      </c>
      <c s="7" r="F9"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27</v>
      </c>
      <c s="2" r="B1" t="s">
        <v>2</v>
      </c>
      <c s="2" r="C1" t="s">
        <v>25</v>
      </c>
    </row>
    <row r="2" spans="1:3">
      <c s="3" r="A2" t="s">
        <v>114</v>
      </c>
    </row>
    <row r="3" spans="1:3">
      <c s="4" r="A3" t="s">
        <v>228</v>
      </c>
      <c s="7" r="B3" t="n">
        <v>958575</v>
      </c>
      <c s="7" r="C3" t="n">
        <v>958575</v>
      </c>
    </row>
    <row r="4" spans="1:3">
      <c s="4" r="A4" t="s">
        <v>229</v>
      </c>
      <c s="7" r="B4" t="n">
        <v>958575</v>
      </c>
      <c s="7" r="C4" t="n">
        <v>9585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s="1" r="A1" t="s">
        <v>230</v>
      </c>
      <c s="2" r="B1" t="s">
        <v>231</v>
      </c>
      <c s="2" r="C1" t="s">
        <v>2</v>
      </c>
      <c s="2" r="D1" t="s">
        <v>59</v>
      </c>
      <c s="2" r="E1" t="s">
        <v>2</v>
      </c>
      <c s="2" r="F1" t="s">
        <v>59</v>
      </c>
      <c s="2" r="G1" t="s">
        <v>25</v>
      </c>
    </row>
    <row r="2" spans="1:7">
      <c s="4" r="A2" t="s">
        <v>232</v>
      </c>
      <c s="7" r="C2" t="n">
        <v>1668</v>
      </c>
      <c s="7" r="D2" t="n">
        <v>1730</v>
      </c>
      <c s="7" r="E2" t="n">
        <v>3338</v>
      </c>
      <c s="7" r="F2" t="n">
        <v>3458</v>
      </c>
    </row>
    <row r="3" spans="1:7">
      <c s="4" r="A3" t="s">
        <v>233</v>
      </c>
      <c s="7" r="G3" t="n">
        <v>992797</v>
      </c>
    </row>
    <row r="4" spans="1:7">
      <c s="4" r="A4" t="s">
        <v>74</v>
      </c>
      <c s="7" r="D4" t="n">
        <v>2426</v>
      </c>
      <c s="7" r="E4" t="n">
        <v>95000</v>
      </c>
      <c s="7" r="F4" t="n">
        <v>2426</v>
      </c>
    </row>
    <row r="5" spans="1:7">
      <c s="4" r="A5" t="s">
        <v>234</v>
      </c>
    </row>
    <row r="6" spans="1:7">
      <c s="4" r="A6" t="s">
        <v>235</v>
      </c>
      <c s="7" r="B6" t="n">
        <v>0</v>
      </c>
    </row>
    <row r="7" spans="1:7">
      <c s="4" r="A7" t="s">
        <v>74</v>
      </c>
      <c s="5" r="B7" t="n">
        <v>95000</v>
      </c>
    </row>
    <row r="8" spans="1:7">
      <c s="4" r="A8" t="s">
        <v>236</v>
      </c>
      <c s="7" r="B8" t="n">
        <v>8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7</v>
      </c>
      <c s="2" r="B1" t="s">
        <v>2</v>
      </c>
      <c s="2" r="C1" t="s">
        <v>25</v>
      </c>
    </row>
    <row r="2" spans="1:3">
      <c s="4" r="A2" t="s">
        <v>238</v>
      </c>
      <c s="7" r="B2" t="n">
        <v>42053</v>
      </c>
      <c s="7" r="C2" t="n">
        <v>42053</v>
      </c>
    </row>
    <row r="3" spans="1:3">
      <c s="4" r="A3" t="s">
        <v>239</v>
      </c>
      <c s="5" r="B3" t="n">
        <v>-24781</v>
      </c>
      <c s="5" r="C3" t="n">
        <v>-21442</v>
      </c>
    </row>
    <row r="4" spans="1:3">
      <c s="4" r="A4" t="s">
        <v>240</v>
      </c>
      <c s="5" r="B4" t="n">
        <v>17272</v>
      </c>
      <c s="5" r="C4" t="n">
        <v>20611</v>
      </c>
    </row>
    <row r="5" spans="1:3">
      <c s="4" r="A5" t="s">
        <v>241</v>
      </c>
    </row>
    <row r="6" spans="1:3">
      <c s="4" r="A6" t="s">
        <v>238</v>
      </c>
      <c s="5" r="B6" t="n">
        <v>31892</v>
      </c>
      <c s="5" r="C6" t="n">
        <v>31892</v>
      </c>
    </row>
    <row r="7" spans="1:3">
      <c s="4" r="A7" t="s">
        <v>242</v>
      </c>
    </row>
    <row r="8" spans="1:3">
      <c s="4" r="A8" t="s">
        <v>238</v>
      </c>
      <c s="7" r="B8" t="n">
        <v>10161</v>
      </c>
      <c s="7" r="C8" t="n">
        <v>1016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54"/>
    <col customWidth="1" max="5" min="5" width="21"/>
  </cols>
  <sheetData>
    <row r="1" spans="1:5">
      <c s="1" r="A1" t="s">
        <v>243</v>
      </c>
      <c s="2" r="B1" t="s">
        <v>58</v>
      </c>
      <c s="2" r="D1" t="s">
        <v>1</v>
      </c>
    </row>
    <row r="2" spans="1:5">
      <c s="2" r="B2" t="s">
        <v>244</v>
      </c>
      <c s="2" r="C2" t="s">
        <v>245</v>
      </c>
      <c s="2" r="D2" t="s">
        <v>246</v>
      </c>
      <c s="2" r="E2" t="s">
        <v>245</v>
      </c>
    </row>
    <row r="3" spans="1:5">
      <c s="4" r="A3" t="s">
        <v>247</v>
      </c>
      <c s="4" r="D3" t="s">
        <v>248</v>
      </c>
    </row>
    <row r="4" spans="1:5">
      <c s="4" r="A4" t="s">
        <v>249</v>
      </c>
      <c s="7" r="B4" t="n">
        <v>2708</v>
      </c>
      <c s="7" r="C4" t="n">
        <v>9526</v>
      </c>
      <c s="7" r="D4" t="n">
        <v>11662</v>
      </c>
      <c s="7" r="E4" t="n">
        <v>15303</v>
      </c>
    </row>
    <row r="5" spans="1:5">
      <c s="4" r="A5" t="s">
        <v>250</v>
      </c>
      <c s="5" r="D5" t="n">
        <v>20</v>
      </c>
    </row>
    <row r="6" spans="1:5">
      <c s="4" r="A6" t="s">
        <v>251</v>
      </c>
      <c s="4" r="D6" t="s">
        <v>252</v>
      </c>
    </row>
    <row r="7" spans="1:5">
      <c s="4" r="A7" t="s">
        <v>253</v>
      </c>
    </row>
    <row r="8" spans="1:5">
      <c s="4" r="A8" t="s">
        <v>250</v>
      </c>
      <c s="5" r="D8" t="n">
        <v>13</v>
      </c>
    </row>
    <row r="9" spans="1:5">
      <c s="4" r="A9" t="s">
        <v>254</v>
      </c>
      <c s="5" r="D9" t="n">
        <v>1</v>
      </c>
    </row>
    <row r="10" spans="1:5">
      <c s="4" r="A10" t="s">
        <v>255</v>
      </c>
    </row>
    <row r="11" spans="1:5">
      <c s="4" r="A11" t="s">
        <v>250</v>
      </c>
      <c s="5" r="D11" t="n">
        <v>7</v>
      </c>
    </row>
    <row r="12" spans="1:5">
      <c s="4" r="A12" t="s">
        <v>256</v>
      </c>
    </row>
    <row r="13" spans="1:5">
      <c s="4" r="A13" t="s">
        <v>254</v>
      </c>
      <c s="5" r="D13" t="n">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57</v>
      </c>
      <c s="2" r="B1" t="s">
        <v>2</v>
      </c>
      <c s="2" r="C1" t="s">
        <v>25</v>
      </c>
    </row>
    <row r="2" spans="1:3">
      <c s="3" r="A2" t="s">
        <v>120</v>
      </c>
    </row>
    <row r="3" spans="1:3">
      <c s="4" r="A3" t="s">
        <v>258</v>
      </c>
      <c s="7" r="B3" t="n">
        <v>393370</v>
      </c>
      <c s="7" r="C3" t="n">
        <v>393370</v>
      </c>
    </row>
    <row r="4" spans="1:3">
      <c s="4" r="A4" t="s">
        <v>259</v>
      </c>
      <c s="5" r="B4" t="n">
        <v>-211934</v>
      </c>
      <c s="5" r="C4" t="n">
        <v>-200272</v>
      </c>
    </row>
    <row r="5" spans="1:3">
      <c s="4" r="A5" t="s">
        <v>260</v>
      </c>
      <c s="5" r="B5" t="n">
        <v>181436</v>
      </c>
      <c s="5" r="C5" t="n">
        <v>193098</v>
      </c>
    </row>
    <row r="6" spans="1:3">
      <c s="4" r="A6" t="s">
        <v>261</v>
      </c>
      <c s="5" r="B6" t="n">
        <v>242206</v>
      </c>
      <c s="5" r="C6" t="n">
        <v>226420</v>
      </c>
    </row>
    <row r="7" spans="1:3">
      <c s="4" r="A7" t="s">
        <v>262</v>
      </c>
      <c s="7" r="B7" t="n">
        <v>423642</v>
      </c>
      <c s="7" r="C7" t="n">
        <v>41951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80"/>
    <col customWidth="1" max="4" min="4" width="14"/>
    <col customWidth="1" max="5" min="5" width="14"/>
  </cols>
  <sheetData>
    <row r="1" spans="1:5">
      <c s="1" r="A1" t="s">
        <v>263</v>
      </c>
      <c s="2" r="B1" t="s">
        <v>58</v>
      </c>
      <c s="2" r="C1" t="s">
        <v>1</v>
      </c>
    </row>
    <row r="2" spans="1:5">
      <c s="2" r="B2" t="s">
        <v>2</v>
      </c>
      <c s="2" r="C2" t="s">
        <v>2</v>
      </c>
      <c s="2" r="D2" t="s">
        <v>264</v>
      </c>
      <c s="2" r="E2" t="s">
        <v>265</v>
      </c>
    </row>
    <row r="3" spans="1:5">
      <c s="4" r="A3" t="s">
        <v>266</v>
      </c>
      <c s="7" r="E3" t="n">
        <v>30000</v>
      </c>
    </row>
    <row r="4" spans="1:5">
      <c s="4" r="A4" t="s">
        <v>267</v>
      </c>
      <c s="4" r="B4" t="s">
        <v>268</v>
      </c>
      <c s="4" r="C4" t="s">
        <v>268</v>
      </c>
    </row>
    <row r="5" spans="1:5">
      <c s="4" r="A5" t="s">
        <v>269</v>
      </c>
      <c s="4" r="C5" t="s">
        <v>270</v>
      </c>
    </row>
    <row r="6" spans="1:5">
      <c s="4" r="A6" t="s">
        <v>271</v>
      </c>
      <c s="7" r="B6" t="n">
        <v>69</v>
      </c>
      <c s="7" r="C6" t="n">
        <v>222</v>
      </c>
    </row>
    <row r="7" spans="1:5">
      <c s="4" r="A7" t="s">
        <v>272</v>
      </c>
      <c s="9" r="D7" t="n">
        <v>0.3</v>
      </c>
    </row>
    <row r="8" spans="1:5">
      <c s="4" r="A8" t="s">
        <v>273</v>
      </c>
    </row>
    <row r="9" spans="1:5">
      <c s="4" r="A9" t="s">
        <v>274</v>
      </c>
      <c s="4" r="C9" t="s">
        <v>275</v>
      </c>
    </row>
    <row r="10" spans="1:5">
      <c s="4" r="A10" t="s">
        <v>276</v>
      </c>
      <c s="9" r="C10" t="n">
        <v>0.1</v>
      </c>
    </row>
    <row r="11" spans="1:5">
      <c s="4" r="A11" t="s">
        <v>277</v>
      </c>
      <c s="4" r="C11" t="s">
        <v>278</v>
      </c>
    </row>
    <row r="12" spans="1:5">
      <c s="4" r="A12" t="s">
        <v>279</v>
      </c>
    </row>
    <row r="13" spans="1:5">
      <c s="4" r="A13" t="s">
        <v>276</v>
      </c>
      <c s="10" r="C13" t="n">
        <v>0.1667</v>
      </c>
    </row>
    <row r="14" spans="1:5">
      <c s="4" r="A14" t="s">
        <v>277</v>
      </c>
      <c s="4" r="C1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2"/>
    <col customWidth="1" max="3" min="3" width="80"/>
  </cols>
  <sheetData>
    <row r="1" spans="1:3">
      <c s="1" r="A1" t="s">
        <v>280</v>
      </c>
      <c s="2" r="B1" t="s">
        <v>281</v>
      </c>
      <c s="2" r="C1" t="s">
        <v>281</v>
      </c>
    </row>
    <row r="2" spans="1:3">
      <c s="4" r="A2" t="s">
        <v>282</v>
      </c>
      <c s="7" r="B2" t="n">
        <v>1125222</v>
      </c>
    </row>
    <row r="3" spans="1:3">
      <c s="4" r="A3" t="s">
        <v>283</v>
      </c>
      <c s="9" r="B3" t="n">
        <v>0.3</v>
      </c>
      <c s="9" r="C3" t="n">
        <v>0.3</v>
      </c>
    </row>
    <row r="4" spans="1:3">
      <c s="4" r="A4" t="s">
        <v>284</v>
      </c>
      <c s="7" r="C4" t="n">
        <v>30000</v>
      </c>
    </row>
    <row r="5" spans="1:3">
      <c s="4" r="A5" t="s">
        <v>285</v>
      </c>
      <c s="7" r="C5" t="n">
        <v>222</v>
      </c>
    </row>
    <row r="6" spans="1:3">
      <c s="4" r="A6" t="s">
        <v>273</v>
      </c>
    </row>
    <row r="7" spans="1:3">
      <c s="4" r="A7" t="s">
        <v>274</v>
      </c>
      <c s="4" r="C7" t="s">
        <v>275</v>
      </c>
    </row>
    <row r="8" spans="1:3">
      <c s="4" r="A8" t="s">
        <v>276</v>
      </c>
      <c s="9" r="C8" t="n">
        <v>0.1</v>
      </c>
    </row>
    <row r="9" spans="1:3">
      <c s="4" r="A9" t="s">
        <v>277</v>
      </c>
      <c s="4" r="C9" t="s">
        <v>278</v>
      </c>
    </row>
    <row r="10" spans="1:3">
      <c s="4" r="A10" t="s">
        <v>279</v>
      </c>
    </row>
    <row r="11" spans="1:3">
      <c s="4" r="A11" t="s">
        <v>276</v>
      </c>
      <c s="10" r="C11" t="n">
        <v>0.1667</v>
      </c>
    </row>
    <row r="12" spans="1:3">
      <c s="4" r="A12" t="s">
        <v>277</v>
      </c>
      <c s="4" r="C12" t="s">
        <v>2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s="1" r="A1" t="s">
        <v>286</v>
      </c>
      <c s="2" r="B1" t="s">
        <v>189</v>
      </c>
      <c s="2" r="C1" t="s">
        <v>287</v>
      </c>
      <c s="2" r="D1" t="s">
        <v>2</v>
      </c>
      <c s="2" r="E1" t="s">
        <v>59</v>
      </c>
      <c s="2" r="F1" t="s">
        <v>2</v>
      </c>
      <c s="2" r="G1" t="s">
        <v>59</v>
      </c>
    </row>
    <row r="2" spans="1:7">
      <c s="4" r="A2" t="s">
        <v>288</v>
      </c>
      <c s="7" r="D2" t="n">
        <v>347468</v>
      </c>
      <c s="7" r="E2" t="n">
        <v>831195</v>
      </c>
      <c s="7" r="F2" t="n">
        <v>962578</v>
      </c>
      <c s="7" r="G2" t="n">
        <v>4717841</v>
      </c>
    </row>
    <row r="3" spans="1:7">
      <c s="4" r="A3" t="s">
        <v>289</v>
      </c>
    </row>
    <row r="4" spans="1:7">
      <c s="4" r="A4" t="s">
        <v>288</v>
      </c>
      <c s="7" r="D4" t="n">
        <v>347468</v>
      </c>
      <c s="7" r="F4" t="n">
        <v>763110</v>
      </c>
    </row>
    <row r="5" spans="1:7">
      <c s="4" r="A5" t="s">
        <v>290</v>
      </c>
    </row>
    <row r="6" spans="1:7">
      <c s="4" r="A6" t="s">
        <v>291</v>
      </c>
      <c s="5" r="C6" t="n">
        <v>16521704</v>
      </c>
    </row>
    <row r="7" spans="1:7">
      <c s="4" r="A7" t="s">
        <v>292</v>
      </c>
      <c s="4" r="C7" t="s">
        <v>198</v>
      </c>
    </row>
    <row r="8" spans="1:7">
      <c s="4" r="A8" t="s">
        <v>293</v>
      </c>
      <c s="4" r="C8" t="s">
        <v>294</v>
      </c>
    </row>
    <row r="9" spans="1:7">
      <c s="4" r="A9" t="s">
        <v>295</v>
      </c>
      <c s="4" r="C9" t="s">
        <v>296</v>
      </c>
    </row>
    <row r="10" spans="1:7">
      <c s="4" r="A10" t="s">
        <v>297</v>
      </c>
      <c s="4" r="C10" t="s">
        <v>198</v>
      </c>
    </row>
    <row r="11" spans="1:7">
      <c s="4" r="A11" t="s">
        <v>298</v>
      </c>
    </row>
    <row r="12" spans="1:7">
      <c s="4" r="A12" t="s">
        <v>291</v>
      </c>
      <c s="5" r="C12" t="n">
        <v>1456786</v>
      </c>
    </row>
    <row r="13" spans="1:7">
      <c s="4" r="A13" t="s">
        <v>299</v>
      </c>
    </row>
    <row r="14" spans="1:7">
      <c s="4" r="A14" t="s">
        <v>291</v>
      </c>
      <c s="5" r="C14" t="n">
        <v>17978490</v>
      </c>
    </row>
    <row r="15" spans="1:7">
      <c s="4" r="A15" t="s">
        <v>300</v>
      </c>
    </row>
    <row r="16" spans="1:7">
      <c s="4" r="A16" t="s">
        <v>291</v>
      </c>
      <c s="5" r="B16" t="n">
        <v>30420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6"/>
    <col customWidth="1" max="3" min="3" width="26"/>
  </cols>
  <sheetData>
    <row r="1" spans="1:3">
      <c s="1" r="A1" t="s">
        <v>301</v>
      </c>
      <c s="2" r="B1" t="s">
        <v>1</v>
      </c>
      <c s="2" r="C1" t="s">
        <v>223</v>
      </c>
    </row>
    <row r="2" spans="1:3">
      <c s="2" r="B2" t="s">
        <v>2</v>
      </c>
      <c s="2" r="C2" t="s">
        <v>25</v>
      </c>
    </row>
    <row r="3" spans="1:3">
      <c s="3" r="A3" t="s">
        <v>130</v>
      </c>
    </row>
    <row r="4" spans="1:3">
      <c s="4" r="A4" t="s">
        <v>302</v>
      </c>
      <c s="5" r="B4" t="n">
        <v>27752315</v>
      </c>
      <c s="5" r="C4" t="n">
        <v>15290486</v>
      </c>
    </row>
    <row r="5" spans="1:3">
      <c s="4" r="A5" t="s">
        <v>303</v>
      </c>
      <c s="5" r="B5" t="n">
        <v>26156553</v>
      </c>
      <c s="5" r="C5" t="n">
        <v>15290486</v>
      </c>
    </row>
    <row r="6" spans="1:3">
      <c s="4" r="A6" t="s">
        <v>304</v>
      </c>
      <c s="5" r="C6" t="n">
        <v>-15290486</v>
      </c>
    </row>
    <row r="7" spans="1:3">
      <c s="4" r="A7" t="s">
        <v>305</v>
      </c>
      <c s="5" r="B7" t="n">
        <v>4652076</v>
      </c>
      <c s="5" r="C7" t="n">
        <v>27756821</v>
      </c>
    </row>
    <row r="8" spans="1:3">
      <c s="4" r="A8" t="s">
        <v>306</v>
      </c>
      <c s="5" r="C8" t="n">
        <v>-4506</v>
      </c>
    </row>
    <row r="9" spans="1:3">
      <c s="4" r="A9" t="s">
        <v>307</v>
      </c>
    </row>
    <row r="10" spans="1:3">
      <c s="4" r="A10" t="s">
        <v>308</v>
      </c>
      <c s="5" r="B10" t="n">
        <v>32404391</v>
      </c>
      <c s="5" r="C10" t="n">
        <v>27752315</v>
      </c>
    </row>
    <row r="11" spans="1:3">
      <c s="4" r="A11" t="s">
        <v>309</v>
      </c>
      <c s="5" r="B11" t="n">
        <v>32404391</v>
      </c>
      <c s="5" r="C11" t="n">
        <v>26156553</v>
      </c>
    </row>
    <row r="12" spans="1:3">
      <c s="4" r="A12" t="s">
        <v>310</v>
      </c>
      <c s="9" r="B12" t="n">
        <v>0.51</v>
      </c>
      <c s="9" r="C12" t="n">
        <v>0.07000000000000001</v>
      </c>
    </row>
    <row r="13" spans="1:3">
      <c s="4" r="A13" t="s">
        <v>311</v>
      </c>
      <c s="9" r="B13" t="n">
        <v>0.5</v>
      </c>
      <c s="9" r="C13" t="n">
        <v>0.07000000000000001</v>
      </c>
    </row>
    <row r="14" spans="1:3">
      <c s="4" r="A14" t="s">
        <v>312</v>
      </c>
    </row>
    <row r="15" spans="1:3">
      <c s="4" r="A15" t="s">
        <v>313</v>
      </c>
    </row>
    <row r="16" spans="1:3">
      <c s="4" r="A16" t="s">
        <v>314</v>
      </c>
    </row>
    <row r="17" spans="1:3">
      <c s="4" r="A17" t="s">
        <v>315</v>
      </c>
    </row>
    <row r="18" spans="1:3">
      <c s="4" r="A18" t="s">
        <v>316</v>
      </c>
      <c s="9" r="B18" t="n">
        <v>0.47</v>
      </c>
      <c s="9" r="C18" t="n">
        <v>0.51</v>
      </c>
    </row>
    <row r="19" spans="1:3">
      <c s="4" r="A19" t="s">
        <v>317</v>
      </c>
      <c s="9" r="B19" t="n">
        <v>0.47</v>
      </c>
      <c s="9" r="C19" t="n">
        <v>0.5</v>
      </c>
    </row>
    <row r="20" spans="1:3">
      <c s="4" r="A20" t="s">
        <v>318</v>
      </c>
      <c s="4" r="B20" t="s">
        <v>319</v>
      </c>
      <c s="4" r="C20" t="s">
        <v>320</v>
      </c>
    </row>
    <row r="21" spans="1:3">
      <c s="4" r="A21" t="s">
        <v>321</v>
      </c>
      <c s="4" r="B21" t="s">
        <v>322</v>
      </c>
      <c s="4" r="C21" t="s">
        <v>319</v>
      </c>
    </row>
    <row r="22" spans="1:3">
      <c s="4" r="A22" t="s">
        <v>323</v>
      </c>
      <c s="4" r="B22" t="s">
        <v>324</v>
      </c>
      <c s="4" r="C22" t="s">
        <v>320</v>
      </c>
    </row>
    <row r="23" spans="1:3">
      <c s="4" r="A23" t="s">
        <v>325</v>
      </c>
      <c s="4" r="B23" t="s">
        <v>322</v>
      </c>
      <c s="4" r="C23" t="s">
        <v>324</v>
      </c>
    </row>
    <row r="24" spans="1:3">
      <c s="4" r="A24" t="s">
        <v>326</v>
      </c>
      <c s="7" r="B24" t="n">
        <v>1963523</v>
      </c>
      <c s="7" r="C24" t="n">
        <v>358662</v>
      </c>
    </row>
    <row r="25" spans="1:3">
      <c s="4" r="A25" t="s">
        <v>327</v>
      </c>
      <c s="5" r="B25" t="n">
        <v>309827</v>
      </c>
      <c s="5" r="C25" t="n">
        <v>1963523</v>
      </c>
    </row>
    <row r="26" spans="1:3">
      <c s="4" r="A26" t="s">
        <v>328</v>
      </c>
      <c s="5" r="B26" t="n">
        <v>1962239</v>
      </c>
      <c s="5" r="C26" t="n">
        <v>305810</v>
      </c>
    </row>
    <row r="27" spans="1:3">
      <c s="4" r="A27" t="s">
        <v>329</v>
      </c>
      <c s="7" r="B27" t="n">
        <v>309827</v>
      </c>
      <c s="7" r="C27" t="n">
        <v>1962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57</v>
      </c>
      <c s="2" r="B1" t="s">
        <v>58</v>
      </c>
      <c s="2" r="D1" t="s">
        <v>1</v>
      </c>
    </row>
    <row r="2" spans="1:5">
      <c s="2" r="B2" t="s">
        <v>2</v>
      </c>
      <c s="2" r="C2" t="s">
        <v>59</v>
      </c>
      <c s="2" r="D2" t="s">
        <v>2</v>
      </c>
      <c s="2" r="E2" t="s">
        <v>59</v>
      </c>
    </row>
    <row r="3" spans="1:5">
      <c s="3" r="A3" t="s">
        <v>60</v>
      </c>
    </row>
    <row r="4" spans="1:5">
      <c s="4" r="A4" t="s">
        <v>61</v>
      </c>
    </row>
    <row r="5" spans="1:5">
      <c s="3" r="A5" t="s">
        <v>62</v>
      </c>
    </row>
    <row r="6" spans="1:5">
      <c s="4" r="A6" t="s">
        <v>63</v>
      </c>
      <c s="7" r="B6" t="n">
        <v>485842</v>
      </c>
      <c s="7" r="C6" t="n">
        <v>892576</v>
      </c>
      <c s="7" r="D6" t="n">
        <v>1277509</v>
      </c>
      <c s="7" r="E6" t="n">
        <v>9997201</v>
      </c>
    </row>
    <row r="7" spans="1:5">
      <c s="4" r="A7" t="s">
        <v>64</v>
      </c>
      <c s="5" r="B7" t="n">
        <v>87771</v>
      </c>
      <c s="5" r="C7" t="n">
        <v>804587</v>
      </c>
      <c s="5" r="D7" t="n">
        <v>415041</v>
      </c>
      <c s="5" r="E7" t="n">
        <v>2602556</v>
      </c>
    </row>
    <row r="8" spans="1:5">
      <c s="4" r="A8" t="s">
        <v>65</v>
      </c>
      <c s="5" r="B8" t="n">
        <v>54078</v>
      </c>
      <c s="5" r="C8" t="n">
        <v>313353</v>
      </c>
      <c s="5" r="D8" t="n">
        <v>136100</v>
      </c>
      <c s="5" r="E8" t="n">
        <v>563587</v>
      </c>
    </row>
    <row r="9" spans="1:5">
      <c s="4" r="A9" t="s">
        <v>66</v>
      </c>
      <c s="5" r="B9" t="n">
        <v>4376</v>
      </c>
      <c s="5" r="C9" t="n">
        <v>11256</v>
      </c>
      <c s="5" r="D9" t="n">
        <v>15000</v>
      </c>
      <c s="5" r="E9" t="n">
        <v>18761</v>
      </c>
    </row>
    <row r="10" spans="1:5">
      <c s="4" r="A10" t="s">
        <v>67</v>
      </c>
      <c s="5" r="B10" t="n">
        <v>632067</v>
      </c>
      <c s="5" r="C10" t="n">
        <v>2021772</v>
      </c>
      <c s="5" r="D10" t="n">
        <v>1843650</v>
      </c>
      <c s="5" r="E10" t="n">
        <v>13182105</v>
      </c>
    </row>
    <row r="11" spans="1:5">
      <c s="4" r="A11" t="s">
        <v>68</v>
      </c>
      <c s="5" r="B11" t="n">
        <v>-632067</v>
      </c>
      <c s="7" r="C11" t="n">
        <v>-2021772</v>
      </c>
      <c s="5" r="D11" t="n">
        <v>-1843650</v>
      </c>
      <c s="5" r="E11" t="n">
        <v>-13182105</v>
      </c>
    </row>
    <row r="12" spans="1:5">
      <c s="3" r="A12" t="s">
        <v>69</v>
      </c>
    </row>
    <row r="13" spans="1:5">
      <c s="4" r="A13" t="s">
        <v>70</v>
      </c>
      <c s="7" r="B13" t="n">
        <v>-989</v>
      </c>
      <c s="7" r="D13" t="n">
        <v>-1142</v>
      </c>
      <c s="5" r="E13" t="n">
        <v>-117042</v>
      </c>
    </row>
    <row r="14" spans="1:5">
      <c s="4" r="A14" t="s">
        <v>71</v>
      </c>
      <c s="7" r="C14" t="n">
        <v>-2808</v>
      </c>
      <c s="5" r="E14" t="n">
        <v>-11516</v>
      </c>
    </row>
    <row r="15" spans="1:5">
      <c s="4" r="A15" t="s">
        <v>72</v>
      </c>
      <c s="7" r="B15" t="n">
        <v>587</v>
      </c>
      <c s="7" r="C15" t="n">
        <v>1084</v>
      </c>
      <c s="7" r="D15" t="n">
        <v>1168</v>
      </c>
      <c s="7" r="E15" t="n">
        <v>2238</v>
      </c>
    </row>
    <row r="16" spans="1:5">
      <c s="4" r="A16" t="s">
        <v>73</v>
      </c>
      <c s="7" r="B16" t="n">
        <v>48204</v>
      </c>
      <c s="5" r="D16" t="n">
        <v>48204</v>
      </c>
    </row>
    <row r="17" spans="1:5">
      <c s="4" r="A17" t="s">
        <v>74</v>
      </c>
      <c s="7" r="C17" t="n">
        <v>2426</v>
      </c>
      <c s="5" r="D17" t="n">
        <v>95000</v>
      </c>
      <c s="7" r="E17" t="n">
        <v>2426</v>
      </c>
    </row>
    <row r="18" spans="1:5">
      <c s="4" r="A18" t="s">
        <v>75</v>
      </c>
      <c s="7" r="B18" t="n">
        <v>47802</v>
      </c>
      <c s="5" r="C18" t="n">
        <v>702</v>
      </c>
      <c s="5" r="D18" t="n">
        <v>143230</v>
      </c>
      <c s="5" r="E18" t="n">
        <v>-123894</v>
      </c>
    </row>
    <row r="19" spans="1:5">
      <c s="4" r="A19" t="s">
        <v>76</v>
      </c>
      <c s="7" r="B19" t="n">
        <v>-584265</v>
      </c>
      <c s="7" r="C19" t="n">
        <v>-2021070</v>
      </c>
      <c s="7" r="D19" t="n">
        <v>-1700420</v>
      </c>
      <c s="7" r="E19" t="n">
        <v>-13305999</v>
      </c>
    </row>
    <row r="20" spans="1:5">
      <c s="4" r="A20" t="s">
        <v>77</v>
      </c>
    </row>
    <row r="21" spans="1:5">
      <c s="4" r="A21" t="s">
        <v>78</v>
      </c>
      <c s="7" r="B21" t="n">
        <v>-584265</v>
      </c>
      <c s="7" r="C21" t="n">
        <v>-2021070</v>
      </c>
      <c s="7" r="D21" t="n">
        <v>-1700420</v>
      </c>
      <c s="7" r="E21" t="n">
        <v>-13305999</v>
      </c>
    </row>
    <row r="22" spans="1:5">
      <c s="3" r="A22" t="s">
        <v>79</v>
      </c>
    </row>
    <row r="23" spans="1:5">
      <c s="4" r="A23" t="s">
        <v>80</v>
      </c>
      <c s="9" r="B23" t="n">
        <v>-0.01</v>
      </c>
      <c s="9" r="C23" t="n">
        <v>-0.03</v>
      </c>
      <c s="9" r="D23" t="n">
        <v>-0.03</v>
      </c>
      <c s="9" r="E23" t="n">
        <v>-0.23</v>
      </c>
    </row>
    <row r="24" spans="1:5">
      <c s="4" r="A24" t="s">
        <v>81</v>
      </c>
      <c s="9" r="B24" t="n">
        <v>-0.01</v>
      </c>
      <c s="9" r="C24" t="n">
        <v>-0.03</v>
      </c>
      <c s="9" r="D24" t="n">
        <v>-0.03</v>
      </c>
      <c s="9" r="E24" t="n">
        <v>-0.23</v>
      </c>
    </row>
    <row r="25" spans="1:5">
      <c s="3" r="A25" t="s">
        <v>82</v>
      </c>
    </row>
    <row r="26" spans="1:5">
      <c s="4" r="A26" t="s">
        <v>80</v>
      </c>
      <c s="5" r="B26" t="n">
        <v>65734606</v>
      </c>
      <c s="5" r="C26" t="n">
        <v>62953471</v>
      </c>
      <c s="5" r="D26" t="n">
        <v>65006258</v>
      </c>
      <c s="5" r="E26" t="n">
        <v>56684609</v>
      </c>
    </row>
    <row r="27" spans="1:5">
      <c s="4" r="A27" t="s">
        <v>81</v>
      </c>
      <c s="5" r="B27" t="n">
        <v>65734606</v>
      </c>
      <c s="5" r="C27" t="n">
        <v>62953471</v>
      </c>
      <c s="5" r="D27" t="n">
        <v>65006258</v>
      </c>
      <c s="5" r="E27" t="n">
        <v>566846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30</v>
      </c>
      <c s="2" r="B1" t="s">
        <v>1</v>
      </c>
      <c s="2" r="C1" t="s">
        <v>223</v>
      </c>
    </row>
    <row r="2" spans="1:3">
      <c s="2" r="B2" t="s">
        <v>2</v>
      </c>
      <c s="2" r="C2" t="s">
        <v>25</v>
      </c>
    </row>
    <row r="3" spans="1:3">
      <c s="3" r="A3" t="s">
        <v>130</v>
      </c>
    </row>
    <row r="4" spans="1:3">
      <c s="4" r="A4" t="s">
        <v>331</v>
      </c>
      <c s="5" r="B4" t="n">
        <v>1595762</v>
      </c>
    </row>
    <row r="5" spans="1:3">
      <c s="4" r="A5" t="s">
        <v>332</v>
      </c>
      <c s="5" r="B5" t="n">
        <v>4652076</v>
      </c>
      <c s="5" r="C5" t="n">
        <v>27756821</v>
      </c>
    </row>
    <row r="6" spans="1:3">
      <c s="4" r="A6" t="s">
        <v>333</v>
      </c>
      <c s="5" r="B6" t="n">
        <v>-6247838</v>
      </c>
      <c s="5" r="C6" t="n">
        <v>-26156553</v>
      </c>
    </row>
    <row r="7" spans="1:3">
      <c s="4" r="A7" t="s">
        <v>334</v>
      </c>
      <c s="5" r="C7" t="n">
        <v>-4506</v>
      </c>
    </row>
    <row r="8" spans="1:3">
      <c s="4" r="A8" t="s">
        <v>335</v>
      </c>
    </row>
    <row r="9" spans="1:3">
      <c s="4" r="A9" t="s">
        <v>336</v>
      </c>
      <c s="5" r="C9" t="n">
        <v>15957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22"/>
    <col customWidth="1" max="3" min="3" width="22"/>
  </cols>
  <sheetData>
    <row r="1" spans="1:3">
      <c s="1" r="A1" t="s">
        <v>337</v>
      </c>
      <c s="2" r="B1" t="s">
        <v>1</v>
      </c>
      <c s="2" r="C1" t="s">
        <v>223</v>
      </c>
    </row>
    <row r="2" spans="1:3">
      <c s="2" r="B2" t="s">
        <v>2</v>
      </c>
      <c s="2" r="C2" t="s">
        <v>25</v>
      </c>
    </row>
    <row r="3" spans="1:3">
      <c s="4" r="A3" t="s">
        <v>338</v>
      </c>
      <c s="4" r="B3" t="s">
        <v>339</v>
      </c>
      <c s="4" r="C3" t="s">
        <v>339</v>
      </c>
    </row>
    <row r="4" spans="1:3">
      <c s="4" r="A4" t="s">
        <v>340</v>
      </c>
    </row>
    <row r="5" spans="1:3">
      <c s="4" r="A5" t="s">
        <v>341</v>
      </c>
      <c s="4" r="B5" t="s">
        <v>342</v>
      </c>
      <c s="4" r="C5" t="s">
        <v>342</v>
      </c>
    </row>
    <row r="6" spans="1:3">
      <c s="4" r="A6" t="s">
        <v>343</v>
      </c>
      <c s="4" r="B6" t="s">
        <v>344</v>
      </c>
      <c s="4" r="C6" t="s">
        <v>344</v>
      </c>
    </row>
    <row r="7" spans="1:3">
      <c s="4" r="A7" t="s">
        <v>345</v>
      </c>
      <c s="4" r="B7" t="s">
        <v>346</v>
      </c>
      <c s="4" r="C7" t="s">
        <v>346</v>
      </c>
    </row>
    <row r="8" spans="1:3">
      <c s="4" r="A8" t="s">
        <v>347</v>
      </c>
    </row>
    <row r="9" spans="1:3">
      <c s="4" r="A9" t="s">
        <v>341</v>
      </c>
      <c s="4" r="B9" t="s">
        <v>348</v>
      </c>
      <c s="4" r="C9" t="s">
        <v>348</v>
      </c>
    </row>
    <row r="10" spans="1:3">
      <c s="4" r="A10" t="s">
        <v>343</v>
      </c>
      <c s="4" r="B10" t="s">
        <v>349</v>
      </c>
      <c s="4" r="C10" t="s">
        <v>349</v>
      </c>
    </row>
    <row r="11" spans="1:3">
      <c s="4" r="A11" t="s">
        <v>345</v>
      </c>
      <c s="4" r="B11" t="s">
        <v>350</v>
      </c>
      <c s="4" r="C11"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s="1" r="A1" t="s">
        <v>351</v>
      </c>
      <c s="2" r="B1" t="s">
        <v>58</v>
      </c>
      <c s="2" r="D1" t="s">
        <v>1</v>
      </c>
    </row>
    <row r="2" spans="1:5">
      <c s="2" r="B2" t="s">
        <v>2</v>
      </c>
      <c s="2" r="C2" t="s">
        <v>59</v>
      </c>
      <c s="2" r="D2" t="s">
        <v>2</v>
      </c>
      <c s="2" r="E2" t="s">
        <v>59</v>
      </c>
    </row>
    <row r="3" spans="1:5">
      <c s="4" r="A3" t="s">
        <v>352</v>
      </c>
      <c s="7" r="D3" t="n">
        <v>514399</v>
      </c>
      <c s="7" r="E3" t="n">
        <v>9997201</v>
      </c>
    </row>
    <row r="4" spans="1:5">
      <c s="4" r="A4" t="s">
        <v>353</v>
      </c>
    </row>
    <row r="5" spans="1:5">
      <c s="4" r="A5" t="s">
        <v>352</v>
      </c>
      <c s="7" r="B5" t="n">
        <v>4000</v>
      </c>
      <c s="7" r="C5" t="n">
        <v>11610</v>
      </c>
      <c s="7" r="D5" t="n">
        <v>4000</v>
      </c>
      <c s="7" r="E5" t="n">
        <v>52295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354</v>
      </c>
      <c s="2" r="B1" t="s">
        <v>1</v>
      </c>
      <c s="2" r="C1" t="s">
        <v>223</v>
      </c>
    </row>
    <row r="2" spans="1:3">
      <c s="2" r="B2" t="s">
        <v>2</v>
      </c>
      <c s="2" r="C2" t="s">
        <v>25</v>
      </c>
    </row>
    <row r="3" spans="1:3">
      <c s="4" r="A3" t="s">
        <v>355</v>
      </c>
      <c s="5" r="B3" t="n">
        <v>28435782</v>
      </c>
      <c s="5" r="C3" t="n">
        <v>3395833</v>
      </c>
    </row>
    <row r="4" spans="1:3">
      <c s="4" r="A4" t="s">
        <v>356</v>
      </c>
      <c s="5" r="B4" t="n">
        <v>28435782</v>
      </c>
      <c s="5" r="C4" t="n">
        <v>3395833</v>
      </c>
    </row>
    <row r="5" spans="1:3">
      <c s="4" r="A5" t="s">
        <v>357</v>
      </c>
      <c s="5" r="C5" t="n">
        <v>-3395833</v>
      </c>
    </row>
    <row r="6" spans="1:3">
      <c s="4" r="A6" t="s">
        <v>358</v>
      </c>
      <c s="5" r="B6" t="n">
        <v>10364512</v>
      </c>
      <c s="5" r="C6" t="n">
        <v>28435782</v>
      </c>
    </row>
    <row r="7" spans="1:3">
      <c s="4" r="A7" t="s">
        <v>359</v>
      </c>
    </row>
    <row r="8" spans="1:3">
      <c s="4" r="A8" t="s">
        <v>360</v>
      </c>
    </row>
    <row r="9" spans="1:3">
      <c s="4" r="A9" t="s">
        <v>361</v>
      </c>
      <c s="5" r="B9" t="n">
        <v>38800294</v>
      </c>
      <c s="5" r="C9" t="n">
        <v>28435782</v>
      </c>
    </row>
    <row r="10" spans="1:3">
      <c s="4" r="A10" t="s">
        <v>362</v>
      </c>
      <c s="5" r="B10" t="n">
        <v>38800294</v>
      </c>
      <c s="5" r="C10" t="n">
        <v>28435782</v>
      </c>
    </row>
    <row r="11" spans="1:3">
      <c s="4" r="A11" t="s">
        <v>363</v>
      </c>
      <c s="9" r="B11" t="n">
        <v>0.64</v>
      </c>
      <c s="9" r="C11" t="n">
        <v>0.45</v>
      </c>
    </row>
    <row r="12" spans="1:3">
      <c s="4" r="A12" t="s">
        <v>364</v>
      </c>
      <c s="9" r="B12" t="n">
        <v>0.64</v>
      </c>
      <c s="9" r="C12" t="n">
        <v>0.45</v>
      </c>
    </row>
    <row r="13" spans="1:3">
      <c s="4" r="A13" t="s">
        <v>312</v>
      </c>
    </row>
    <row r="14" spans="1:3">
      <c s="4" r="A14" t="s">
        <v>313</v>
      </c>
    </row>
    <row r="15" spans="1:3">
      <c s="4" r="A15" t="s">
        <v>314</v>
      </c>
    </row>
    <row r="16" spans="1:3">
      <c s="4" r="A16" t="s">
        <v>315</v>
      </c>
    </row>
    <row r="17" spans="1:3">
      <c s="4" r="A17" t="s">
        <v>365</v>
      </c>
      <c s="9" r="B17" t="n">
        <v>0.5</v>
      </c>
      <c s="9" r="C17" t="n">
        <v>0.64</v>
      </c>
    </row>
    <row r="18" spans="1:3">
      <c s="4" r="A18" t="s">
        <v>366</v>
      </c>
      <c s="9" r="B18" t="n">
        <v>0.5</v>
      </c>
      <c s="9" r="C18" t="n">
        <v>0.64</v>
      </c>
    </row>
    <row r="19" spans="1:3">
      <c s="4" r="A19" t="s">
        <v>367</v>
      </c>
      <c s="4" r="B19" t="s">
        <v>368</v>
      </c>
      <c s="4" r="C19" t="s">
        <v>369</v>
      </c>
    </row>
    <row r="20" spans="1:3">
      <c s="4" r="A20" t="s">
        <v>370</v>
      </c>
      <c s="4" r="B20" t="s">
        <v>368</v>
      </c>
      <c s="4" r="C20" t="s">
        <v>369</v>
      </c>
    </row>
    <row r="21" spans="1:3">
      <c s="4" r="A21" t="s">
        <v>367</v>
      </c>
      <c s="4" r="B21" t="s">
        <v>320</v>
      </c>
      <c s="4" r="C21" t="s">
        <v>368</v>
      </c>
    </row>
    <row r="22" spans="1:3">
      <c s="4" r="A22" t="s">
        <v>370</v>
      </c>
      <c s="4" r="B22" t="s">
        <v>320</v>
      </c>
      <c s="4" r="C22" t="s">
        <v>368</v>
      </c>
    </row>
    <row r="23" spans="1:3">
      <c s="4" r="A23" t="s">
        <v>371</v>
      </c>
    </row>
    <row r="24" spans="1:3">
      <c s="4" r="A24" t="s">
        <v>372</v>
      </c>
    </row>
    <row r="25" spans="1:3">
      <c s="4" r="A25" t="s">
        <v>373</v>
      </c>
      <c s="7" r="B25" t="n">
        <v>843820</v>
      </c>
    </row>
    <row r="26" spans="1:3">
      <c s="4" r="A26" t="s">
        <v>374</v>
      </c>
      <c s="7" r="B26" t="n">
        <v>8438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s="1" r="A1" t="s">
        <v>375</v>
      </c>
      <c s="2" r="B1" t="s">
        <v>1</v>
      </c>
      <c s="2" r="C1" t="s">
        <v>223</v>
      </c>
    </row>
    <row r="2" spans="1:3">
      <c s="2" r="B2" t="s">
        <v>2</v>
      </c>
      <c s="2" r="C2" t="s">
        <v>25</v>
      </c>
    </row>
    <row r="3" spans="1:3">
      <c s="4" r="A3" t="s">
        <v>338</v>
      </c>
      <c s="4" r="B3" t="s">
        <v>339</v>
      </c>
      <c s="4" r="C3" t="s">
        <v>339</v>
      </c>
    </row>
    <row r="4" spans="1:3">
      <c s="4" r="A4" t="s">
        <v>340</v>
      </c>
    </row>
    <row r="5" spans="1:3">
      <c s="4" r="A5" t="s">
        <v>341</v>
      </c>
      <c s="4" r="B5" t="s">
        <v>342</v>
      </c>
      <c s="4" r="C5" t="s">
        <v>342</v>
      </c>
    </row>
    <row r="6" spans="1:3">
      <c s="4" r="A6" t="s">
        <v>343</v>
      </c>
      <c s="4" r="B6" t="s">
        <v>344</v>
      </c>
      <c s="4" r="C6" t="s">
        <v>344</v>
      </c>
    </row>
    <row r="7" spans="1:3">
      <c s="4" r="A7" t="s">
        <v>345</v>
      </c>
      <c s="4" r="B7" t="s">
        <v>346</v>
      </c>
      <c s="4" r="C7" t="s">
        <v>346</v>
      </c>
    </row>
    <row r="8" spans="1:3">
      <c s="4" r="A8" t="s">
        <v>347</v>
      </c>
    </row>
    <row r="9" spans="1:3">
      <c s="4" r="A9" t="s">
        <v>341</v>
      </c>
      <c s="4" r="B9" t="s">
        <v>348</v>
      </c>
      <c s="4" r="C9" t="s">
        <v>348</v>
      </c>
    </row>
    <row r="10" spans="1:3">
      <c s="4" r="A10" t="s">
        <v>343</v>
      </c>
      <c s="4" r="B10" t="s">
        <v>349</v>
      </c>
      <c s="4" r="C10" t="s">
        <v>349</v>
      </c>
    </row>
    <row r="11" spans="1:3">
      <c s="4" r="A11" t="s">
        <v>345</v>
      </c>
      <c s="4" r="B11" t="s">
        <v>350</v>
      </c>
      <c s="4" r="C11" t="s">
        <v>350</v>
      </c>
    </row>
    <row r="12" spans="1:3">
      <c s="4" r="A12" t="s">
        <v>353</v>
      </c>
    </row>
    <row r="13" spans="1:3">
      <c s="4" r="A13" t="s">
        <v>338</v>
      </c>
      <c s="4" r="B13" t="s">
        <v>339</v>
      </c>
      <c s="4" r="C13" t="s">
        <v>339</v>
      </c>
    </row>
    <row r="14" spans="1:3">
      <c s="4" r="A14" t="s">
        <v>376</v>
      </c>
    </row>
    <row r="15" spans="1:3">
      <c s="4" r="A15" t="s">
        <v>341</v>
      </c>
      <c s="4" r="B15" t="s">
        <v>342</v>
      </c>
      <c s="4" r="C15" t="s">
        <v>342</v>
      </c>
    </row>
    <row r="16" spans="1:3">
      <c s="4" r="A16" t="s">
        <v>343</v>
      </c>
      <c s="4" r="B16" t="s">
        <v>377</v>
      </c>
      <c s="4" r="C16" t="s">
        <v>344</v>
      </c>
    </row>
    <row r="17" spans="1:3">
      <c s="4" r="A17" t="s">
        <v>345</v>
      </c>
      <c s="4" r="B17" t="s">
        <v>378</v>
      </c>
      <c s="4" r="C17" t="s">
        <v>378</v>
      </c>
    </row>
    <row r="18" spans="1:3">
      <c s="4" r="A18" t="s">
        <v>379</v>
      </c>
    </row>
    <row r="19" spans="1:3">
      <c s="4" r="A19" t="s">
        <v>341</v>
      </c>
      <c s="4" r="B19" t="s">
        <v>380</v>
      </c>
      <c s="4" r="C19" t="s">
        <v>381</v>
      </c>
    </row>
    <row r="20" spans="1:3">
      <c s="4" r="A20" t="s">
        <v>343</v>
      </c>
      <c s="4" r="B20" t="s">
        <v>382</v>
      </c>
      <c s="4" r="C20" t="s">
        <v>382</v>
      </c>
    </row>
    <row r="21" spans="1:3">
      <c s="4" r="A21" t="s">
        <v>345</v>
      </c>
      <c s="4" r="B21" t="s">
        <v>383</v>
      </c>
      <c s="4" r="C21"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84</v>
      </c>
      <c s="2" r="B1" t="s">
        <v>385</v>
      </c>
      <c s="2" r="C1" t="s">
        <v>386</v>
      </c>
      <c s="2" r="D1" t="s">
        <v>387</v>
      </c>
      <c s="2" r="E1" t="s">
        <v>2</v>
      </c>
      <c s="2" r="F1" t="s">
        <v>2</v>
      </c>
      <c s="2" r="G1" t="s">
        <v>59</v>
      </c>
      <c s="2" r="H1" t="s">
        <v>2</v>
      </c>
      <c s="2" r="I1" t="s">
        <v>59</v>
      </c>
      <c s="2" r="J1" t="s">
        <v>25</v>
      </c>
    </row>
    <row r="2" spans="1:10">
      <c s="4" r="A2" t="s">
        <v>388</v>
      </c>
      <c s="7" r="B2" t="n">
        <v>37500</v>
      </c>
    </row>
    <row r="3" spans="1:10">
      <c s="4" r="A3" t="s">
        <v>389</v>
      </c>
      <c s="7" r="E3" t="n">
        <v>293546</v>
      </c>
      <c s="7" r="F3" t="n">
        <v>293546</v>
      </c>
      <c s="7" r="H3" t="n">
        <v>293546</v>
      </c>
      <c s="7" r="J3" t="n">
        <v>293546</v>
      </c>
    </row>
    <row r="4" spans="1:10">
      <c s="4" r="A4" t="s">
        <v>390</v>
      </c>
      <c s="5" r="H4" t="n">
        <v>4652076</v>
      </c>
      <c s="5" r="J4" t="n">
        <v>27756821</v>
      </c>
    </row>
    <row r="5" spans="1:10">
      <c s="4" r="A5" t="s">
        <v>352</v>
      </c>
      <c s="7" r="H5" t="n">
        <v>514399</v>
      </c>
      <c s="7" r="I5" t="n">
        <v>9997201</v>
      </c>
    </row>
    <row r="6" spans="1:10">
      <c s="4" r="A6" t="s">
        <v>391</v>
      </c>
    </row>
    <row r="7" spans="1:10">
      <c s="4" r="A7" t="s">
        <v>390</v>
      </c>
      <c s="5" r="C7" t="n">
        <v>642200</v>
      </c>
      <c s="5" r="D7" t="n">
        <v>134553</v>
      </c>
      <c s="5" r="E7" t="n">
        <v>111112</v>
      </c>
    </row>
    <row r="8" spans="1:10">
      <c s="4" r="A8" t="s">
        <v>392</v>
      </c>
      <c s="7" r="C8" t="n">
        <v>597246</v>
      </c>
      <c s="7" r="D8" t="n">
        <v>108988</v>
      </c>
      <c s="7" r="E8" t="n">
        <v>16667</v>
      </c>
    </row>
    <row r="9" spans="1:10">
      <c s="4" r="A9" t="s">
        <v>352</v>
      </c>
      <c s="5" r="F9" t="n">
        <v>134373</v>
      </c>
      <c s="7" r="G9" t="n">
        <v>49771</v>
      </c>
      <c s="5" r="H9" t="n">
        <v>310931</v>
      </c>
      <c s="5" r="I9" t="n">
        <v>49771</v>
      </c>
    </row>
    <row r="10" spans="1:10">
      <c s="4" r="A10" t="s">
        <v>393</v>
      </c>
    </row>
    <row r="11" spans="1:10">
      <c s="4" r="A11" t="s">
        <v>394</v>
      </c>
      <c s="7" r="F11" t="n">
        <v>37500</v>
      </c>
      <c s="7" r="G11" t="n">
        <v>55385</v>
      </c>
      <c s="5" r="H11" t="n">
        <v>102115</v>
      </c>
      <c s="7" r="I11" t="n">
        <v>120000</v>
      </c>
    </row>
    <row r="12" spans="1:10">
      <c s="4" r="A12" t="s">
        <v>395</v>
      </c>
      <c s="7" r="H12" t="n">
        <v>928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96</v>
      </c>
      <c s="2" r="B1" t="s">
        <v>1</v>
      </c>
    </row>
    <row r="2" spans="1:4">
      <c s="2" r="B2" t="s">
        <v>2</v>
      </c>
      <c s="2" r="C2" t="s">
        <v>59</v>
      </c>
      <c s="2" r="D2" t="s">
        <v>25</v>
      </c>
    </row>
    <row r="3" spans="1:4">
      <c s="3" r="A3" t="s">
        <v>138</v>
      </c>
    </row>
    <row r="4" spans="1:4">
      <c s="4" r="A4" t="s">
        <v>397</v>
      </c>
      <c s="4" r="B4" t="s">
        <v>398</v>
      </c>
      <c s="4" r="C4" t="s">
        <v>398</v>
      </c>
    </row>
    <row r="5" spans="1:4">
      <c s="4" r="A5" t="s">
        <v>3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0</v>
      </c>
      <c s="2" r="B1" t="s">
        <v>58</v>
      </c>
      <c s="2" r="D1" t="s">
        <v>1</v>
      </c>
    </row>
    <row r="2" spans="1:5">
      <c s="2" r="B2" t="s">
        <v>2</v>
      </c>
      <c s="2" r="C2" t="s">
        <v>59</v>
      </c>
      <c s="2" r="D2" t="s">
        <v>2</v>
      </c>
      <c s="2" r="E2" t="s">
        <v>59</v>
      </c>
    </row>
    <row r="3" spans="1:5">
      <c s="3" r="A3" t="s">
        <v>141</v>
      </c>
    </row>
    <row r="4" spans="1:5">
      <c s="4" r="A4" t="s">
        <v>401</v>
      </c>
      <c s="7" r="B4" t="n">
        <v>-584265</v>
      </c>
      <c s="7" r="C4" t="n">
        <v>-2021070</v>
      </c>
      <c s="7" r="D4" t="n">
        <v>-1700420</v>
      </c>
      <c s="7" r="E4" t="n">
        <v>-13305999</v>
      </c>
    </row>
    <row r="5" spans="1:5">
      <c s="4" r="A5" t="s">
        <v>402</v>
      </c>
    </row>
    <row r="6" spans="1:5">
      <c s="4" r="A6" t="s">
        <v>403</v>
      </c>
      <c s="7" r="B6" t="n">
        <v>-584265</v>
      </c>
      <c s="7" r="C6" t="n">
        <v>-2021070</v>
      </c>
      <c s="7" r="D6" t="n">
        <v>-1700420</v>
      </c>
      <c s="7" r="E6" t="n">
        <v>-13305999</v>
      </c>
    </row>
    <row r="7" spans="1:5">
      <c s="4" r="A7" t="s">
        <v>404</v>
      </c>
      <c s="5" r="B7" t="n">
        <v>65734606</v>
      </c>
      <c s="5" r="C7" t="n">
        <v>62953471</v>
      </c>
      <c s="5" r="D7" t="n">
        <v>65006258</v>
      </c>
      <c s="5" r="E7" t="n">
        <v>56684609</v>
      </c>
    </row>
    <row r="8" spans="1:5">
      <c s="4" r="A8" t="s">
        <v>405</v>
      </c>
    </row>
    <row r="9" spans="1:5">
      <c s="4" r="A9" t="s">
        <v>406</v>
      </c>
      <c s="5" r="B9" t="n">
        <v>65734606</v>
      </c>
      <c s="5" r="C9" t="n">
        <v>62953471</v>
      </c>
      <c s="5" r="D9" t="n">
        <v>65006258</v>
      </c>
      <c s="5" r="E9" t="n">
        <v>56684609</v>
      </c>
    </row>
    <row r="10" spans="1:5">
      <c s="4" r="A10" t="s">
        <v>407</v>
      </c>
      <c s="9" r="B10" t="n">
        <v>-0.01</v>
      </c>
      <c s="9" r="C10" t="n">
        <v>-0.03</v>
      </c>
      <c s="9" r="D10" t="n">
        <v>-0.03</v>
      </c>
      <c s="9" r="E10" t="n">
        <v>-0.23</v>
      </c>
    </row>
    <row r="11" spans="1:5">
      <c s="4" r="A11" t="s">
        <v>408</v>
      </c>
    </row>
    <row r="12" spans="1:5">
      <c s="4" r="A12" t="s">
        <v>409</v>
      </c>
      <c s="9" r="B12" t="n">
        <v>-0.01</v>
      </c>
      <c s="9" r="C12" t="n">
        <v>-0.03</v>
      </c>
      <c s="9" r="D12" t="n">
        <v>-0.03</v>
      </c>
      <c s="9" r="E12" t="n">
        <v>-0.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0</v>
      </c>
      <c s="2" r="B1" t="s">
        <v>1</v>
      </c>
    </row>
    <row r="2" spans="1:3">
      <c s="2" r="B2" t="s">
        <v>2</v>
      </c>
      <c s="2" r="C2" t="s">
        <v>59</v>
      </c>
    </row>
    <row r="3" spans="1:3">
      <c s="4" r="A3" t="s">
        <v>411</v>
      </c>
      <c s="5" r="B3" t="n">
        <v>71204685</v>
      </c>
      <c s="5" r="C3" t="n">
        <v>49779627</v>
      </c>
    </row>
    <row r="4" spans="1:3">
      <c s="4" r="A4" t="s">
        <v>412</v>
      </c>
    </row>
    <row r="5" spans="1:3">
      <c s="4" r="A5" t="s">
        <v>411</v>
      </c>
      <c s="5" r="B5" t="n">
        <v>38800294</v>
      </c>
      <c s="5" r="C5" t="n">
        <v>28405782</v>
      </c>
    </row>
    <row r="6" spans="1:3">
      <c s="4" r="A6" t="s">
        <v>413</v>
      </c>
    </row>
    <row r="7" spans="1:3">
      <c s="4" r="A7" t="s">
        <v>411</v>
      </c>
      <c s="5" r="B7" t="n">
        <v>32404391</v>
      </c>
      <c s="5" r="C7" t="n">
        <v>213738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14</v>
      </c>
      <c s="2" r="B1" t="s">
        <v>2</v>
      </c>
      <c s="2" r="C1" t="s">
        <v>59</v>
      </c>
    </row>
    <row r="2" spans="1:3">
      <c s="4" r="A2" t="s">
        <v>415</v>
      </c>
    </row>
    <row r="3" spans="1:3">
      <c s="4" r="A3" t="s">
        <v>416</v>
      </c>
      <c s="7" r="B3" t="n">
        <v>86255</v>
      </c>
      <c s="7" r="C3" t="n">
        <v>862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3</v>
      </c>
      <c s="2" r="B1" t="s">
        <v>1</v>
      </c>
    </row>
    <row r="2" spans="1:3">
      <c s="2" r="B2" t="s">
        <v>2</v>
      </c>
      <c s="2" r="C2" t="s">
        <v>59</v>
      </c>
    </row>
    <row r="3" spans="1:3">
      <c s="3" r="A3" t="s">
        <v>84</v>
      </c>
    </row>
    <row r="4" spans="1:3">
      <c s="4" r="A4" t="s">
        <v>85</v>
      </c>
      <c s="7" r="B4" t="n">
        <v>-1700420</v>
      </c>
      <c s="7" r="C4" t="n">
        <v>-13305999</v>
      </c>
    </row>
    <row r="5" spans="1:3">
      <c s="3" r="A5" t="s">
        <v>86</v>
      </c>
    </row>
    <row r="6" spans="1:3">
      <c s="4" r="A6" t="s">
        <v>66</v>
      </c>
      <c s="5" r="B6" t="n">
        <v>15000</v>
      </c>
      <c s="5" r="C6" t="n">
        <v>18761</v>
      </c>
    </row>
    <row r="7" spans="1:3">
      <c s="4" r="A7" t="s">
        <v>63</v>
      </c>
      <c s="7" r="B7" t="n">
        <v>514399</v>
      </c>
      <c s="5" r="C7" t="n">
        <v>9997201</v>
      </c>
    </row>
    <row r="8" spans="1:3">
      <c s="4" r="A8" t="s">
        <v>87</v>
      </c>
      <c s="5" r="C8" t="n">
        <v>4592</v>
      </c>
    </row>
    <row r="9" spans="1:3">
      <c s="4" r="A9" t="s">
        <v>74</v>
      </c>
      <c s="7" r="B9" t="n">
        <v>-95000</v>
      </c>
      <c s="5" r="C9" t="n">
        <v>-2426</v>
      </c>
    </row>
    <row r="10" spans="1:3">
      <c s="3" r="A10" t="s">
        <v>88</v>
      </c>
    </row>
    <row r="11" spans="1:3">
      <c s="4" r="A11" t="s">
        <v>29</v>
      </c>
      <c s="5" r="B11" t="n">
        <v>5695</v>
      </c>
      <c s="5" r="C11" t="n">
        <v>2578</v>
      </c>
    </row>
    <row r="12" spans="1:3">
      <c s="4" r="A12" t="s">
        <v>30</v>
      </c>
      <c s="5" r="B12" t="n">
        <v>2108</v>
      </c>
      <c s="5" r="C12" t="n">
        <v>-52421</v>
      </c>
    </row>
    <row r="13" spans="1:3">
      <c s="4" r="A13" t="s">
        <v>36</v>
      </c>
      <c s="5" r="B13" t="n">
        <v>697412</v>
      </c>
      <c s="5" r="C13" t="n">
        <v>-183496</v>
      </c>
    </row>
    <row r="14" spans="1:3">
      <c s="4" r="A14" t="s">
        <v>37</v>
      </c>
      <c s="5" r="B14" t="n">
        <v>-8651</v>
      </c>
      <c s="5" r="C14" t="n">
        <v>-106538</v>
      </c>
    </row>
    <row r="15" spans="1:3">
      <c s="4" r="A15" t="s">
        <v>89</v>
      </c>
      <c s="7" r="B15" t="n">
        <v>222</v>
      </c>
      <c s="5" r="C15" t="n">
        <v>-101553</v>
      </c>
    </row>
    <row r="16" spans="1:3">
      <c s="4" r="A16" t="s">
        <v>38</v>
      </c>
      <c s="5" r="C16" t="n">
        <v>-44792</v>
      </c>
    </row>
    <row r="17" spans="1:3">
      <c s="4" r="A17" t="s">
        <v>40</v>
      </c>
      <c s="5" r="C17" t="n">
        <v>-12613</v>
      </c>
    </row>
    <row r="18" spans="1:3">
      <c s="4" r="A18" t="s">
        <v>90</v>
      </c>
      <c s="7" r="B18" t="n">
        <v>-569235</v>
      </c>
      <c s="5" r="C18" t="n">
        <v>-3786706</v>
      </c>
    </row>
    <row r="19" spans="1:3">
      <c s="3" r="A19" t="s">
        <v>91</v>
      </c>
    </row>
    <row r="20" spans="1:3">
      <c s="4" r="A20" t="s">
        <v>92</v>
      </c>
      <c s="5" r="B20" t="n">
        <v>10000</v>
      </c>
      <c s="5" r="C20" t="n">
        <v>2426</v>
      </c>
    </row>
    <row r="21" spans="1:3">
      <c s="4" r="A21" t="s">
        <v>93</v>
      </c>
      <c s="5" r="B21" t="n">
        <v>-15785</v>
      </c>
      <c s="5" r="C21" t="n">
        <v>-9135</v>
      </c>
    </row>
    <row r="22" spans="1:3">
      <c s="4" r="A22" t="s">
        <v>94</v>
      </c>
      <c s="5" r="B22" t="n">
        <v>-5785</v>
      </c>
      <c s="5" r="C22" t="n">
        <v>-6709</v>
      </c>
    </row>
    <row r="23" spans="1:3">
      <c s="3" r="A23" t="s">
        <v>95</v>
      </c>
    </row>
    <row r="24" spans="1:3">
      <c s="4" r="A24" t="s">
        <v>96</v>
      </c>
      <c s="5" r="B24" t="n">
        <v>1095000</v>
      </c>
      <c s="5" r="C24" t="n">
        <v>3923100</v>
      </c>
    </row>
    <row r="25" spans="1:3">
      <c s="4" r="A25" t="s">
        <v>97</v>
      </c>
      <c s="7" r="B25" t="n">
        <v>30000</v>
      </c>
      <c s="5" r="C25" t="n">
        <v>2076000</v>
      </c>
    </row>
    <row r="26" spans="1:3">
      <c s="4" r="A26" t="s">
        <v>98</v>
      </c>
      <c s="5" r="C26" t="n">
        <v>-550408</v>
      </c>
    </row>
    <row r="27" spans="1:3">
      <c s="4" r="A27" t="s">
        <v>99</v>
      </c>
      <c s="7" r="B27" t="n">
        <v>1125000</v>
      </c>
      <c s="5" r="C27" t="n">
        <v>5448692</v>
      </c>
    </row>
    <row r="28" spans="1:3">
      <c s="4" r="A28" t="s">
        <v>100</v>
      </c>
      <c s="5" r="B28" t="n">
        <v>549980</v>
      </c>
      <c s="5" r="C28" t="n">
        <v>1655277</v>
      </c>
    </row>
    <row r="29" spans="1:3">
      <c s="4" r="A29" t="s">
        <v>101</v>
      </c>
      <c s="5" r="B29" t="n">
        <v>35696</v>
      </c>
      <c s="5" r="C29" t="n">
        <v>222410</v>
      </c>
    </row>
    <row r="30" spans="1:3">
      <c s="4" r="A30" t="s">
        <v>102</v>
      </c>
      <c s="5" r="B30" t="n">
        <v>585676</v>
      </c>
      <c s="5" r="C30" t="n">
        <v>1877687</v>
      </c>
    </row>
    <row r="31" spans="1:3">
      <c s="3" r="A31" t="s">
        <v>103</v>
      </c>
    </row>
    <row r="32" spans="1:3">
      <c s="4" r="A32" t="s">
        <v>104</v>
      </c>
      <c s="5" r="B32" t="n">
        <v>30222</v>
      </c>
      <c s="7" r="C32" t="n">
        <v>11125167</v>
      </c>
    </row>
    <row r="33" spans="1:3">
      <c s="4" r="A33" t="s">
        <v>105</v>
      </c>
      <c s="7" r="B33" t="n">
        <v>763110</v>
      </c>
    </row>
    <row r="34" spans="1:3">
      <c s="3" r="A34" t="s">
        <v>106</v>
      </c>
    </row>
    <row r="35" spans="1:3">
      <c s="4" r="A35" t="s">
        <v>107</v>
      </c>
      <c s="7" r="C35" t="n">
        <v>188382</v>
      </c>
    </row>
    <row r="36" spans="1:3">
      <c s="4" r="A36" t="s">
        <v>1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6"/>
    <col customWidth="1" max="6" min="6" width="16"/>
    <col customWidth="1" max="7" min="7" width="14"/>
  </cols>
  <sheetData>
    <row r="1" spans="1:7">
      <c s="1" r="A1" t="s">
        <v>417</v>
      </c>
      <c s="2" r="B1" t="s">
        <v>58</v>
      </c>
      <c s="2" r="E1" t="s">
        <v>1</v>
      </c>
    </row>
    <row r="2" spans="1:7">
      <c s="2" r="B2" t="s">
        <v>2</v>
      </c>
      <c s="2" r="C2" t="s">
        <v>59</v>
      </c>
      <c s="2" r="D2" t="s">
        <v>418</v>
      </c>
      <c s="2" r="E2" t="s">
        <v>2</v>
      </c>
      <c s="2" r="F2" t="s">
        <v>59</v>
      </c>
      <c s="2" r="G2" t="s">
        <v>418</v>
      </c>
    </row>
    <row r="3" spans="1:7">
      <c s="4" r="A3" t="s">
        <v>419</v>
      </c>
    </row>
    <row r="4" spans="1:7">
      <c s="4" r="A4" t="s">
        <v>420</v>
      </c>
      <c s="4" r="B4" t="s">
        <v>421</v>
      </c>
      <c s="4" r="C4" t="s">
        <v>421</v>
      </c>
      <c s="4" r="E4" t="s">
        <v>421</v>
      </c>
      <c s="4" r="F4" t="s">
        <v>421</v>
      </c>
    </row>
    <row r="5" spans="1:7">
      <c s="4" r="A5" t="s">
        <v>422</v>
      </c>
      <c s="7" r="B5" t="n">
        <v>759</v>
      </c>
      <c s="7" r="C5" t="n">
        <v>17012</v>
      </c>
      <c s="7" r="E5" t="n">
        <v>12112</v>
      </c>
      <c s="7" r="F5" t="n">
        <v>32622</v>
      </c>
    </row>
    <row r="6" spans="1:7">
      <c s="4" r="A6" t="s">
        <v>423</v>
      </c>
      <c s="5" r="B6" t="n">
        <v>759</v>
      </c>
    </row>
    <row r="7" spans="1:7">
      <c s="4" r="A7" t="s">
        <v>424</v>
      </c>
    </row>
    <row r="8" spans="1:7">
      <c s="4" r="A8" t="s">
        <v>422</v>
      </c>
      <c s="7" r="B8" t="n">
        <v>7914</v>
      </c>
      <c s="7" r="D8" t="n">
        <v>11150</v>
      </c>
      <c s="7" r="E8" t="n">
        <v>15828</v>
      </c>
      <c s="7" r="G8" t="n">
        <v>20036</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s="1" r="A1" t="s">
        <v>425</v>
      </c>
      <c s="2" r="B1" t="s">
        <v>1</v>
      </c>
    </row>
    <row r="2" spans="1:4">
      <c s="2" r="B2" t="s">
        <v>2</v>
      </c>
      <c s="2" r="C2" t="s">
        <v>59</v>
      </c>
      <c s="2" r="D2" t="s">
        <v>25</v>
      </c>
    </row>
    <row r="3" spans="1:4">
      <c s="4" r="A3" t="s">
        <v>426</v>
      </c>
      <c s="7" r="B3" t="n">
        <v>10000</v>
      </c>
    </row>
    <row r="4" spans="1:4">
      <c s="4" r="A4" t="s">
        <v>427</v>
      </c>
      <c s="4" r="B4" t="s">
        <v>428</v>
      </c>
    </row>
    <row r="5" spans="1:4">
      <c s="4" r="A5" t="s">
        <v>429</v>
      </c>
    </row>
    <row r="6" spans="1:4">
      <c s="4" r="A6" t="s">
        <v>430</v>
      </c>
      <c s="7" r="B6" t="n">
        <v>20000</v>
      </c>
      <c s="7" r="D6" t="n">
        <v>20000</v>
      </c>
    </row>
    <row r="7" spans="1:4">
      <c s="4" r="A7" t="s">
        <v>39</v>
      </c>
      <c s="7" r="B7" t="n">
        <v>50000</v>
      </c>
      <c s="7" r="D7" t="n">
        <v>50000</v>
      </c>
    </row>
    <row r="8" spans="1:4">
      <c s="4" r="A8" t="s">
        <v>431</v>
      </c>
    </row>
    <row r="9" spans="1:4">
      <c s="4" r="A9" t="s">
        <v>432</v>
      </c>
    </row>
    <row r="10" spans="1:4">
      <c s="4" r="A10" t="s">
        <v>433</v>
      </c>
    </row>
    <row r="11" spans="1:4">
      <c s="4" r="A11" t="s">
        <v>4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6"/>
  </cols>
  <sheetData>
    <row r="1" spans="1:4">
      <c s="1" r="A1" t="s">
        <v>434</v>
      </c>
      <c s="2" r="B1" t="s">
        <v>435</v>
      </c>
      <c s="2" r="D1" t="s">
        <v>1</v>
      </c>
    </row>
    <row r="2" spans="1:4">
      <c s="2" r="B2" t="s">
        <v>436</v>
      </c>
      <c s="2" r="C2" t="s">
        <v>2</v>
      </c>
      <c s="2" r="D2" t="s">
        <v>2</v>
      </c>
    </row>
    <row r="3" spans="1:4">
      <c s="4" r="A3" t="s">
        <v>437</v>
      </c>
      <c s="7" r="C3" t="n">
        <v>1125222</v>
      </c>
    </row>
    <row r="4" spans="1:4">
      <c s="4" r="A4" t="s">
        <v>438</v>
      </c>
      <c s="9" r="C4" t="n">
        <v>0.3</v>
      </c>
      <c s="9" r="D4" t="n">
        <v>0.3</v>
      </c>
    </row>
    <row r="5" spans="1:4">
      <c s="4" r="A5" t="s">
        <v>279</v>
      </c>
    </row>
    <row r="6" spans="1:4">
      <c s="4" r="A6" t="s">
        <v>276</v>
      </c>
      <c s="10" r="D6" t="n">
        <v>0.1667</v>
      </c>
    </row>
    <row r="7" spans="1:4">
      <c s="4" r="A7" t="s">
        <v>277</v>
      </c>
      <c s="4" r="D7" t="s">
        <v>278</v>
      </c>
    </row>
    <row r="8" spans="1:4">
      <c s="4" r="A8" t="s">
        <v>439</v>
      </c>
    </row>
    <row r="9" spans="1:4">
      <c s="4" r="A9" t="s">
        <v>437</v>
      </c>
      <c s="7" r="B9" t="n">
        <v>25000</v>
      </c>
    </row>
    <row r="10" spans="1:4">
      <c s="4" r="A10" t="s">
        <v>438</v>
      </c>
      <c s="9" r="B10" t="n">
        <v>0.3</v>
      </c>
    </row>
    <row r="11" spans="1:4">
      <c s="4" r="A11" t="s">
        <v>440</v>
      </c>
      <c s="5" r="B11" t="n">
        <v>83333</v>
      </c>
    </row>
    <row r="12" spans="1:4">
      <c s="4" r="A12" t="s">
        <v>441</v>
      </c>
    </row>
    <row r="13" spans="1:4">
      <c s="4" r="A13" t="s">
        <v>274</v>
      </c>
      <c s="4" r="B13" t="s">
        <v>442</v>
      </c>
    </row>
    <row r="14" spans="1:4">
      <c s="4" r="A14" t="s">
        <v>276</v>
      </c>
      <c s="9" r="B14" t="n">
        <v>0.1</v>
      </c>
    </row>
    <row r="15" spans="1:4">
      <c s="4" r="A15" t="s">
        <v>277</v>
      </c>
      <c s="4" r="B15" t="s">
        <v>278</v>
      </c>
    </row>
    <row r="16" spans="1:4">
      <c s="4" r="A16" t="s">
        <v>443</v>
      </c>
    </row>
    <row r="17" spans="1:4">
      <c s="4" r="A17" t="s">
        <v>276</v>
      </c>
      <c s="10" r="B17" t="n">
        <v>0.1667</v>
      </c>
    </row>
    <row r="18" spans="1:4">
      <c s="4" r="A18" t="s">
        <v>277</v>
      </c>
      <c s="4" r="B18" t="s">
        <v>2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2</v>
      </c>
      <c s="2" r="B1" t="s">
        <v>1</v>
      </c>
    </row>
    <row r="2" spans="1:2">
      <c s="2" r="B2" t="s">
        <v>2</v>
      </c>
    </row>
    <row r="3" spans="1:2">
      <c s="3" r="A3" t="s">
        <v>110</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v>
      </c>
      <c s="2" r="B1" t="s">
        <v>1</v>
      </c>
    </row>
    <row r="2" spans="1:2">
      <c s="2" r="B2" t="s">
        <v>2</v>
      </c>
    </row>
    <row r="3" spans="1:2">
      <c s="3" r="A3" t="s">
        <v>114</v>
      </c>
    </row>
    <row r="4" spans="1:2">
      <c s="4" r="A4" t="s">
        <v>28</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mpany Background</vt:lpstr>
      <vt:lpstr>Summary of Significant Accounti</vt:lpstr>
      <vt:lpstr>Inventory</vt:lpstr>
      <vt:lpstr>Property and Equipment, Net</vt:lpstr>
      <vt:lpstr>Intangible Assets, Net</vt:lpstr>
      <vt:lpstr>Note Payable</vt:lpstr>
      <vt:lpstr>Stock Issuance</vt:lpstr>
      <vt:lpstr>Stock Option Plans</vt:lpstr>
      <vt:lpstr>Warrants</vt:lpstr>
      <vt:lpstr>Related Party Transactions</vt:lpstr>
      <vt:lpstr>Income Taxes</vt:lpstr>
      <vt:lpstr>Basic and Diluted Net Income (L</vt:lpstr>
      <vt:lpstr>Concentration</vt:lpstr>
      <vt:lpstr>Leases</vt:lpstr>
      <vt:lpstr>Commitments</vt:lpstr>
      <vt:lpstr>Subsequent Events</vt:lpstr>
      <vt:lpstr>Summary of Significant Accoun22</vt:lpstr>
      <vt:lpstr>Inventory (Tables)</vt:lpstr>
      <vt:lpstr>Property and Equipment, Net (Ta</vt:lpstr>
      <vt:lpstr>Intangible Asset, Net (Tables)</vt:lpstr>
      <vt:lpstr>Stock Option Plans (Tables)</vt:lpstr>
      <vt:lpstr>Warrants (Tables)</vt:lpstr>
      <vt:lpstr>Basic and Diluted Net Income 28</vt:lpstr>
      <vt:lpstr>Company Background (Details Nar</vt:lpstr>
      <vt:lpstr>Inventory (Details Narrative)</vt:lpstr>
      <vt:lpstr>Inventory - Components of Inven</vt:lpstr>
      <vt:lpstr>Property and Equipment, Net (De</vt:lpstr>
      <vt:lpstr>Property and Equipment, Net - S</vt:lpstr>
      <vt:lpstr>Intangible Asset, Net (Details </vt:lpstr>
      <vt:lpstr>Intangible Asset, Net - Schedul</vt:lpstr>
      <vt:lpstr>Notes Payable (Details Narrativ</vt:lpstr>
      <vt:lpstr>Stock Issuance (Details Narrati</vt:lpstr>
      <vt:lpstr>Stock Option Plans (Details Nar</vt:lpstr>
      <vt:lpstr>Stock Option Plans - Schedule o</vt:lpstr>
      <vt:lpstr>Stock Option Plans - Schedule40</vt:lpstr>
      <vt:lpstr>Stock Option Plans - Schedule41</vt:lpstr>
      <vt:lpstr>Warrants (Details Narrative)</vt:lpstr>
      <vt:lpstr>Warrants - Schedule of Stock Wa</vt:lpstr>
      <vt:lpstr>Warrants - Schedule of Fair Val</vt:lpstr>
      <vt:lpstr>Related Party Transactions (Det</vt:lpstr>
      <vt:lpstr>Income Taxes (Details Narrative</vt:lpstr>
      <vt:lpstr>Basic and diluted Net Income 47</vt:lpstr>
      <vt:lpstr>Basic and diluted Net Income 48</vt:lpstr>
      <vt:lpstr>Concentration (Details Narrativ</vt:lpstr>
      <vt:lpstr>Leases (Details Narrative)</vt:lpstr>
      <vt:lpstr>Commitment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7:07:14Z</dcterms:created>
  <dcterms:modified xmlns:dcterms="http://purl.org/dc/terms/" xmlns:xsi="http://www.w3.org/2001/XMLSchema-instance" xsi:type="dcterms:W3CDTF">2015-08-11T17:07:14Z</dcterms:modified>
  <dc:title xmlns:dc="http://purl.org/dc/elements/1.1/">Untitled</dc:title>
  <dc:description xmlns:dc="http://purl.org/dc/elements/1.1/"/>
  <dc:subject xmlns:dc="http://purl.org/dc/elements/1.1/"/>
  <cp:keywords/>
  <cp:category/>
</cp:coreProperties>
</file>